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Accounts Receivable - Net and R" sheetId="9" state="visible" r:id="rId9"/>
    <sheet xmlns:r="http://schemas.openxmlformats.org/officeDocument/2006/relationships" name="Mergers and Acquisitions" sheetId="10" state="visible" r:id="rId10"/>
    <sheet xmlns:r="http://schemas.openxmlformats.org/officeDocument/2006/relationships" name="Goodwill and Intangible Assets" sheetId="11" state="visible" r:id="rId11"/>
    <sheet xmlns:r="http://schemas.openxmlformats.org/officeDocument/2006/relationships" name="Property and Equipment" sheetId="12" state="visible" r:id="rId12"/>
    <sheet xmlns:r="http://schemas.openxmlformats.org/officeDocument/2006/relationships" name="Stock Repurchase and Dividends" sheetId="13" state="visible" r:id="rId13"/>
    <sheet xmlns:r="http://schemas.openxmlformats.org/officeDocument/2006/relationships" name="Stockholders' Equity and Stock " sheetId="14" state="visible" r:id="rId14"/>
    <sheet xmlns:r="http://schemas.openxmlformats.org/officeDocument/2006/relationships" name="Earnings Per Share (&quot;EPS&quot;)" sheetId="15" state="visible" r:id="rId15"/>
    <sheet xmlns:r="http://schemas.openxmlformats.org/officeDocument/2006/relationships" name="Income Taxes" sheetId="16" state="visible" r:id="rId16"/>
    <sheet xmlns:r="http://schemas.openxmlformats.org/officeDocument/2006/relationships" name="Reportable Segments"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Reclassifications Out of Accumu" sheetId="20" state="visible" r:id="rId20"/>
    <sheet xmlns:r="http://schemas.openxmlformats.org/officeDocument/2006/relationships" name="Commitments and Contingencies" sheetId="21" state="visible" r:id="rId21"/>
    <sheet xmlns:r="http://schemas.openxmlformats.org/officeDocument/2006/relationships" name="Recent Accounting Pronouncement" sheetId="22" state="visible" r:id="rId22"/>
    <sheet xmlns:r="http://schemas.openxmlformats.org/officeDocument/2006/relationships" name="Accounts Receivable - Net and23" sheetId="23" state="visible" r:id="rId23"/>
    <sheet xmlns:r="http://schemas.openxmlformats.org/officeDocument/2006/relationships" name="Mergers and Acquisitions (Table" sheetId="24" state="visible" r:id="rId24"/>
    <sheet xmlns:r="http://schemas.openxmlformats.org/officeDocument/2006/relationships" name="Goodwill and Intangible Assets " sheetId="25" state="visible" r:id="rId25"/>
    <sheet xmlns:r="http://schemas.openxmlformats.org/officeDocument/2006/relationships" name="Property and Equipment (Tables)" sheetId="26" state="visible" r:id="rId26"/>
    <sheet xmlns:r="http://schemas.openxmlformats.org/officeDocument/2006/relationships" name="Earnings Per Share (&quot;EPS&quot;) (Tab" sheetId="27" state="visible" r:id="rId27"/>
    <sheet xmlns:r="http://schemas.openxmlformats.org/officeDocument/2006/relationships" name="Reportable Segments (Tables)" sheetId="28" state="visible" r:id="rId28"/>
    <sheet xmlns:r="http://schemas.openxmlformats.org/officeDocument/2006/relationships" name="Derivative Financial Instrume29" sheetId="29" state="visible" r:id="rId29"/>
    <sheet xmlns:r="http://schemas.openxmlformats.org/officeDocument/2006/relationships" name="Reclassifications Out of Accu30" sheetId="30" state="visible" r:id="rId30"/>
    <sheet xmlns:r="http://schemas.openxmlformats.org/officeDocument/2006/relationships" name="Accounts Receivable - Net and31" sheetId="31" state="visible" r:id="rId31"/>
    <sheet xmlns:r="http://schemas.openxmlformats.org/officeDocument/2006/relationships" name="Mergers and Acquisitions - Eco " sheetId="32" state="visible" r:id="rId32"/>
    <sheet xmlns:r="http://schemas.openxmlformats.org/officeDocument/2006/relationships" name="Mergers and Acquisitions - INDU" sheetId="33" state="visible" r:id="rId33"/>
    <sheet xmlns:r="http://schemas.openxmlformats.org/officeDocument/2006/relationships" name="Mergers and Acquisitions - Coff" sheetId="34" state="visible" r:id="rId34"/>
    <sheet xmlns:r="http://schemas.openxmlformats.org/officeDocument/2006/relationships" name="Mergers and Acquisitions - Esti" sheetId="35" state="visible" r:id="rId35"/>
    <sheet xmlns:r="http://schemas.openxmlformats.org/officeDocument/2006/relationships" name="Mergers and Acquisitions - Pro-" sheetId="36" state="visible" r:id="rId36"/>
    <sheet xmlns:r="http://schemas.openxmlformats.org/officeDocument/2006/relationships" name="Mergers and Acquisitions - Comp" sheetId="37" state="visible" r:id="rId37"/>
    <sheet xmlns:r="http://schemas.openxmlformats.org/officeDocument/2006/relationships" name="Mergers and Acquisitions - Cont"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Property and Equipment (Details" sheetId="41" state="visible" r:id="rId41"/>
    <sheet xmlns:r="http://schemas.openxmlformats.org/officeDocument/2006/relationships" name="Stock Repurchase and Dividends " sheetId="42" state="visible" r:id="rId42"/>
    <sheet xmlns:r="http://schemas.openxmlformats.org/officeDocument/2006/relationships" name="Stockholders' Equity and Stoc43" sheetId="43" state="visible" r:id="rId43"/>
    <sheet xmlns:r="http://schemas.openxmlformats.org/officeDocument/2006/relationships" name="Earnings Per Share (''EPS'') - " sheetId="44" state="visible" r:id="rId44"/>
    <sheet xmlns:r="http://schemas.openxmlformats.org/officeDocument/2006/relationships" name="Earnings Per Share (''EPS'') 45" sheetId="45" state="visible" r:id="rId45"/>
    <sheet xmlns:r="http://schemas.openxmlformats.org/officeDocument/2006/relationships" name="Income Taxes (Details)" sheetId="46" state="visible" r:id="rId46"/>
    <sheet xmlns:r="http://schemas.openxmlformats.org/officeDocument/2006/relationships" name="Reportable Segments - Financial" sheetId="47" state="visible" r:id="rId47"/>
    <sheet xmlns:r="http://schemas.openxmlformats.org/officeDocument/2006/relationships" name="Reportable Segments - Revenue B" sheetId="48" state="visible" r:id="rId48"/>
    <sheet xmlns:r="http://schemas.openxmlformats.org/officeDocument/2006/relationships" name="Fair Value Measurements (Detail"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Reclassifications Out of Accu52" sheetId="52" state="visible" r:id="rId52"/>
    <sheet xmlns:r="http://schemas.openxmlformats.org/officeDocument/2006/relationships" name="Recent Accounting Pronounceme53" sheetId="53" state="visible" r:id="rId53"/>
  </sheets>
  <definedNames/>
  <calcPr calcId="124519" fullCalcOnLoad="1"/>
</workbook>
</file>

<file path=xl/sharedStrings.xml><?xml version="1.0" encoding="utf-8"?>
<sst xmlns="http://schemas.openxmlformats.org/spreadsheetml/2006/main" uniqueCount="475">
  <si>
    <t>Document and Entity Information - shares</t>
  </si>
  <si>
    <t>6 Months Ended</t>
  </si>
  <si>
    <t>Apr. 02, 2017</t>
  </si>
  <si>
    <t>May 01, 2017</t>
  </si>
  <si>
    <t>Document and Entity Information</t>
  </si>
  <si>
    <t>Entity Registrant Name</t>
  </si>
  <si>
    <t>TETRA TECH INC</t>
  </si>
  <si>
    <t>Entity Central Index Key</t>
  </si>
  <si>
    <t>Document Type</t>
  </si>
  <si>
    <t>10-Q</t>
  </si>
  <si>
    <t>Document Period End Date</t>
  </si>
  <si>
    <t>Apr. 2,
		2017</t>
  </si>
  <si>
    <t>Amendment Flag</t>
  </si>
  <si>
    <t>false</t>
  </si>
  <si>
    <t>Current Fiscal Year End Date</t>
  </si>
  <si>
    <t>--10-0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Oct. 02, 2016</t>
  </si>
  <si>
    <t>Current assets:</t>
  </si>
  <si>
    <t>Cash and cash equivalents</t>
  </si>
  <si>
    <t>Accounts receivable - net</t>
  </si>
  <si>
    <t>Prepaid expenses and other current assets</t>
  </si>
  <si>
    <t>Income taxes receivable</t>
  </si>
  <si>
    <t>Total current assets</t>
  </si>
  <si>
    <t>Property and equipment - net</t>
  </si>
  <si>
    <t>Investments in and advances to unconsolidated joint ventures</t>
  </si>
  <si>
    <t>Goodwill</t>
  </si>
  <si>
    <t>Intangible assets - net</t>
  </si>
  <si>
    <t>Deferred income taxes</t>
  </si>
  <si>
    <t>Other long-term assets</t>
  </si>
  <si>
    <t>Total assets</t>
  </si>
  <si>
    <t>Current liabilities:</t>
  </si>
  <si>
    <t>Accounts payable</t>
  </si>
  <si>
    <t>Accrued compensation</t>
  </si>
  <si>
    <t>Billings in excess of costs on uncompleted contracts</t>
  </si>
  <si>
    <t>Current portion of long-term debt</t>
  </si>
  <si>
    <t>Current contingent earn-out liabilities</t>
  </si>
  <si>
    <t>Other current liabilities</t>
  </si>
  <si>
    <t>Total current liabilities</t>
  </si>
  <si>
    <t>Long-term debt</t>
  </si>
  <si>
    <t>Long-term contingent earn-out liabilities</t>
  </si>
  <si>
    <t>Other long-term liabilities</t>
  </si>
  <si>
    <t>Commitments and contingencies (Note 14)</t>
  </si>
  <si>
    <t xml:space="preserve"> </t>
  </si>
  <si>
    <t>Equity:</t>
  </si>
  <si>
    <t>Preferred stock - Authorized, 2,000 shares of $0.01 par value; no shares issued and outstanding at April 2, 2017 and October 2, 2016</t>
  </si>
  <si>
    <t>Common stock - Authorized, 150,000 shares of $0.01 par value; issued and outstanding, 57,203 and 57,042 shares at April 2, 2017 and October 2, 2016, respectively</t>
  </si>
  <si>
    <t>Additional paid-in capital</t>
  </si>
  <si>
    <t>Accumulated other comprehensive loss</t>
  </si>
  <si>
    <t>Retained earnings</t>
  </si>
  <si>
    <t>Tetra Tech stockholders' equity</t>
  </si>
  <si>
    <t>Noncontrolling interests</t>
  </si>
  <si>
    <t>Total equity</t>
  </si>
  <si>
    <t>Total liabilities and equity</t>
  </si>
  <si>
    <t>Condensed Consolidated Balance Sheets (Parenthetical) - $ / shares shares in Thousands</t>
  </si>
  <si>
    <t>Condensed Consolidated Balance Sheets</t>
  </si>
  <si>
    <t>Preferred stock, Authorized shares</t>
  </si>
  <si>
    <t>Preferred stock, par value (in dollars per share)</t>
  </si>
  <si>
    <t>Preferred stock, shares issued</t>
  </si>
  <si>
    <t>Preferred stock, shares outstanding</t>
  </si>
  <si>
    <t>Common stock, Authorized shares</t>
  </si>
  <si>
    <t>Common stock, par value (in dollars per share)</t>
  </si>
  <si>
    <t>Common stock, shares issued</t>
  </si>
  <si>
    <t>Common stock, shares outstanding</t>
  </si>
  <si>
    <t>Condensed Consolidated Statements of Income - USD ($) shares in Thousands, $ in Thousands</t>
  </si>
  <si>
    <t>3 Months Ended</t>
  </si>
  <si>
    <t>Mar. 27, 2016</t>
  </si>
  <si>
    <t>Condensed Consolidated Statements of Income</t>
  </si>
  <si>
    <t>Revenue</t>
  </si>
  <si>
    <t>Subcontractor costs</t>
  </si>
  <si>
    <t>Other costs of revenue</t>
  </si>
  <si>
    <t>Gross profit</t>
  </si>
  <si>
    <t>Selling, general and administrative expenses</t>
  </si>
  <si>
    <t>Acquisition and integration expenses</t>
  </si>
  <si>
    <t>Contingent consideration - fair value adjustments</t>
  </si>
  <si>
    <t>Operating income</t>
  </si>
  <si>
    <t>Interest expense, net</t>
  </si>
  <si>
    <t>Income before income tax expense</t>
  </si>
  <si>
    <t>Income tax expense</t>
  </si>
  <si>
    <t>Net income including noncontrolling interests</t>
  </si>
  <si>
    <t>Net (income) loss from noncontrolling interests</t>
  </si>
  <si>
    <t>Net income attributable to Tetra Tech</t>
  </si>
  <si>
    <t>Earnings per share attributable to Tetra Tech:</t>
  </si>
  <si>
    <t>Basic (in dollars per share)</t>
  </si>
  <si>
    <t>Diluted (in dollars per share)</t>
  </si>
  <si>
    <t>Weighted-average common shares outstanding:</t>
  </si>
  <si>
    <t>Basic (in shares)</t>
  </si>
  <si>
    <t>Diluted (in shares)</t>
  </si>
  <si>
    <t>Cash dividends paid per share</t>
  </si>
  <si>
    <t>Condensed Consolidated Statements of Comprehensive Income - USD ($) $ in Thousands</t>
  </si>
  <si>
    <t>Condensed Consolidated Statements of Comprehensive Income</t>
  </si>
  <si>
    <t>Other comprehensive income (loss), net of tax</t>
  </si>
  <si>
    <t>Foreign currency translation adjustments</t>
  </si>
  <si>
    <t>Gain (loss) on cash flow hedge valuations</t>
  </si>
  <si>
    <t>Comprehensive income including noncontrolling interests</t>
  </si>
  <si>
    <t>Net (income) loss attributable to noncontrolling interests</t>
  </si>
  <si>
    <t>Foreign currency translation adjustments, net of tax</t>
  </si>
  <si>
    <t>Comprehensive income (loss) attributable to noncontrolling interests</t>
  </si>
  <si>
    <t>Comprehensive income attributable to Tetra Tech</t>
  </si>
  <si>
    <t>Condensed Consolidated Statements of Cash Flows - USD ($) $ in Thousands</t>
  </si>
  <si>
    <t>Cash flows from operating activities:</t>
  </si>
  <si>
    <t>Adjustments to reconcile net income to net cash from operating activities:</t>
  </si>
  <si>
    <t>Depreciation and amortization</t>
  </si>
  <si>
    <t>Equity in income of unconsolidated joint ventures</t>
  </si>
  <si>
    <t>Distributions of earnings from unconsolidated joint ventures</t>
  </si>
  <si>
    <t>Stock-based compensation</t>
  </si>
  <si>
    <t>Excess tax benefits from stock-based compensation</t>
  </si>
  <si>
    <t>Provision for doubtful accounts</t>
  </si>
  <si>
    <t>Fair value adjustments to contingent consideration</t>
  </si>
  <si>
    <t>Gain on disposal of property and equipment</t>
  </si>
  <si>
    <t>Lease termination costs and related asset impairment</t>
  </si>
  <si>
    <t>Changes in operating assets and liabilities, net of effects of business acquisitions:</t>
  </si>
  <si>
    <t>Accounts receivable</t>
  </si>
  <si>
    <t>Prepaid expenses and other assets</t>
  </si>
  <si>
    <t>Other liabilities</t>
  </si>
  <si>
    <t>Income taxes receivable/payable</t>
  </si>
  <si>
    <t>Net cash provided by operating activities</t>
  </si>
  <si>
    <t>Cash flows from investing activities:</t>
  </si>
  <si>
    <t>Capital expenditures</t>
  </si>
  <si>
    <t>Payments for business acquisitions, net of cash acquired</t>
  </si>
  <si>
    <t>Changes in restricted cash</t>
  </si>
  <si>
    <t>Proceeds from sale of property and equipment</t>
  </si>
  <si>
    <t>Investments in unconsolidated joint ventures</t>
  </si>
  <si>
    <t>Net cash used in investing activities</t>
  </si>
  <si>
    <t>Cash flows from financing activities:</t>
  </si>
  <si>
    <t>Payments on long-term debt</t>
  </si>
  <si>
    <t>Proceeds from borrowings</t>
  </si>
  <si>
    <t>Payments of earn-out liabilities</t>
  </si>
  <si>
    <t>Debt pre-payment costs</t>
  </si>
  <si>
    <t>Repurchases of common stock</t>
  </si>
  <si>
    <t>Dividends paid</t>
  </si>
  <si>
    <t>Net proceeds from issuance of common stock</t>
  </si>
  <si>
    <t>Net cash (used in) provided by financing activities</t>
  </si>
  <si>
    <t>Effect of foreign exchange rate changes on cash</t>
  </si>
  <si>
    <t>Net increase (decrease) in cash and cash equivalents</t>
  </si>
  <si>
    <t>Cash and cash equivalents at beginning of period</t>
  </si>
  <si>
    <t>Cash and cash equivalents at end of period</t>
  </si>
  <si>
    <t>Cash paid during the period for:</t>
  </si>
  <si>
    <t>Interest</t>
  </si>
  <si>
    <t>Income taxes, net of refunds received of $0.6 million and $2.1 million</t>
  </si>
  <si>
    <t>Condensed Consolidated Statements of Cash Flows (Parenthetical) - USD ($) $ in Millions</t>
  </si>
  <si>
    <t>Condensed Consolidated Statements of Cash Flows</t>
  </si>
  <si>
    <t>Income taxes, refunds received</t>
  </si>
  <si>
    <t>Basis of Presentation</t>
  </si>
  <si>
    <t>1. Basis of Presentation
The accompanying unaudited condensed consolidated financial statements and related notes of Tetra Tech, Inc. (“we,” “us” or “our”) have been prepared in accordance with generally accepted accounting principles in the United States of America (“GAAP”) for interim financial information and with the instructions to Form 10-Q and Rule 10-01 of Regulation S-X. They do not include all of the information and footnotes required by GAAP for complete financial statements and, therefore, should be read in conjunction with the audited consolidated financial statements and related notes contained in our Annual Report on Form 10-K for the fiscal year ended October 2, 2016.
These financial statements reflect all normal recurring adjustments that are considered necessary for a fair statement of our financial position, results of operations and cash flows for the interim periods presented. The results of operations and cash flows for any interim period are not necessarily indicative of results for the full year or for future years.</t>
  </si>
  <si>
    <t>Accounts Receivable - Net and Revenue Recognition</t>
  </si>
  <si>
    <t>2. Accounts Receivable – Net and Revenue Recognition
Net accounts receivable and billings in excess of costs on uncompleted contracts consisted of the following:
April 2,
October 2,
(in thousands)
Billed
$
$
Unbilled
Contract retentions
Total accounts receivable – gross
Allowance for doubtful accounts
Total accounts receivable – net
$
$
Billings in excess of costs on uncompleted contracts
$
$
Billed accounts receivable represent amounts billed to clients that have not been collected. Unbilled accounts receivable represent revenue recognized but not yet billed pursuant to contract terms or billed after the period end date. Except for amounts related to claims as discussed below, most of our unbilled receivables at April 2, 2017 are expected to be billed and collected within 12 months. Contract retentions represent amounts withheld by clients until certain conditions are met or the project is completed, which may be several months or years. The allowance for doubtful accounts represents amounts that are expected to become uncollectible or unrealizable in the future. We determine an estimated allowance for uncollectible accounts based on management’s consideration of trends in the actual and forecasted credit quality of our clients, including delinquency and payment history; type of client, such as a government agency or a commercial sector client; and general economic and particular industry conditions that may affect a client’s ability to pay. Billings in excess of costs on uncompleted contracts represent the amount of cash collected from clients and billings to clients on contracts in advance of revenue recognized. The majority of billings in excess of costs on uncompleted contracts will be earned within 12 months.
Once contract performance is underway, we may experience changes in conditions, client requirements, specifications, designs, materials and expectations regarding the period of performance. Such changes result in “change orders” and may be initiated by us or by our clients. In many cases, agreement with the client as to the terms of change orders is reached prior to work commencing; however, sometimes circumstances require that work progress without a definitive client agreement. Unapproved change orders constitute claims in excess of agreed contract prices that we seek to collect from our clients for delays, errors in specifications and designs, contract terminations, or other causes of unanticipated additional costs. Revenue on claims is recognized when contract costs related to claims have been incurred and when their addition to contract value can be reliably estimated. This can lead to a situation in which costs are recognized in one period and revenue is recognized in a subsequent period, such as when client agreement is obtained or a claims resolution occurs.
Total accounts receivable at April 2, 2017 and October 2, 2016 included $48 million and $45 million, respectively, related to claims, including requests for equitable adjustment, on contracts that provide for price redetermination. We regularly evaluate all unsettled claim amounts and record appropriate adjustments to operating earnings when it is probable that the claim will result in a different contract value than the amount previously estimated. As a result of this assessment, in the second quarter of fiscal 2017, we recognized a reduction of revenue of $4.5 million and a related loss in operating income of $3.2 million in our Remediation and Construction Management (“RCM”) segment. We had no gains or losses related to claims in the first quarter of fiscal 2017. In the first half of fiscal 2016 (all in the first quarter), we collected $13.4 million to settle claims of $8.8 million, which resulted in gains in operating income of $4.6 million in the RCM segment.
Billed accounts receivable related to U.S. federal government contracts were $49.9 million and $47.4 million at April 2, 2017 and October 2, 2016, respectively. U.S. federal government unbilled receivables were $92.4 million and $92.2 million at April 2, 2017 and October 2, 2016, respectively. Other than the U.S. federal government, no single client accounted for more than 10% of our accounts receivable at April 2, 2017 and October 2, 2016.
We recognize revenue for most of our contracts using the percentage-of-completion method, primarily utilizing the cost-to-cost approach, to estimate the progress towards completion in order to determine the amount of revenue and profit to recognize. Changes in those estimates could result in the recognition of cumulative catch-up adjustments to the contract’s inception-to-date revenue, costs and profit in the period in which such changes are made. As a result, we recognized net unfavorable operating income adjustments of $4.0 million (all in the RCM segment) during the second quarter of fiscal 2017, and $8.0 million ($2.3 million in the Resource Management and Energy (“RME”) segment and $5.7 million in the RCM segment) during the first half of fiscal 2017. These adjustments were immaterial in the second quarter and first half of fiscal 2016. Changes in revenue and cost estimates could also result in a projected loss that would be recorded immediately in earnings. As of April 2, 2017 and October 2, 2016, our balance sheets included liabilities for anticipated losses of $11.2 million and $6.7 million, respectively. The estimated cost to complete the related contracts as of April 2, 2017 was $14.4 million.</t>
  </si>
  <si>
    <t>Mergers and Acquisitions</t>
  </si>
  <si>
    <t>3. Mergers and Acquisitions
In the second quarter of fiscal 2017, we completed the acquisition of Eco Logical Australia (“ELA”), headquartered in Sydney, Australia. ELA is a multi-disciplinary consulting firm with over 160 staff that provides innovative, high-end environmental and ecological services, and is part of our RME segment. The fair value of the purchase price for ELA was $9.9 million. Of this amount, $8.3 million was paid to the sellers and $1.6 million was the estimated fair value of contingent earn-out obligations, with a maximum of $1.7 million, based upon the achievement of specified operating income targets in each of the two years following the acquisition.
In the second quarter of fiscal 2016, we acquired INDUS Corporation (“INDUS”), headquartered in Vienna, Virginia. INDUS is an information technology solutions firm focused on water data analytics, geospatial analysis, secure infrastructure, and software applications management for U.S. federal government customers, and is included in our Water, Environment and Infrastructure (“WEI”) segment. The fair value of the purchase price for INDUS was $18.7 million. Of this amount, $14.0 million was paid to the sellers and $4.7 million was the estimated fair value of contingent earn-out obligations, with a maximum of $8.0 million, based upon the achievement of specified operating income targets in each of the two years following the acquisition.
On January 18, 2016, we acquired control of Coffey International Limited (“Coffey”), headquartered in Sydney, Australia. Coffey had approximately 3,300 staff delivering technical and engineering solutions in international development and geoscience. Coffey significantly expands our geographic presence, particularly in Australia and Asia Pacific, and is part of our RME segment. In addition to Australia, Coffey’s international development business has operations supporting federal government agencies in the U.S. and the United Kingdom. The fair value of the purchase price for Coffey was $76.1 million, in addition to $65.1 million of assumed debt, which consisted of secured bank term debt of $37.1 million and unsecured corporate bond obligations of $28.0 million. All of this debt was paid in full from other borrowings in the second quarter of fiscal 2016 subsequent to the acquisition.
The following table summarizes the estimated fair values of assets acquired and liabilities assumed as of the respective acquisition dates for our acquisitions completed in fiscal 2016 (in thousands):
Accounts receivable
$
Other current assets
Property and equipment
Goodwill
Backlog and trade name intangible assets
Other assets
Current liabilities
Borrowings
Other long-term liabilities
Net assets acquired
$
Goodwill additions resulting from the above business combinations are primarily attributable to the existing workforce of the acquired companies and the synergies expected to arise after the acquisitions. Specifically, the goodwill addition related to the fiscal 2017 acquisition represents the value of a workforce with distinct expertise in the environmental and ecological markets. The goodwill additions related to the 2016 acquisitions primarily represent the value of workforces with distinct expertise in the international development, geoscience, and software applications management markets. In addition, these acquired capabilities, when combined with our existing global consulting and engineering business, result in opportunities that allow us to provide services under contracts that could not have been pursued individually by either us or the acquired companies. The results of these acquisitions were included in our condensed consolidated financial statements from their respective closing dates.
Backlog and trade name intangible assets include the fair value of existing contracts and the underlying customer relationships with lives ranging from 1 to 5 years (weighted average of approximately 3 years), and the fair value of trade names with lives ranging from 3 to 5 years.
The table below presents summarized unaudited consolidated pro forma operating results including the related acquisition, integration and debt pre-payment charges, assuming we had acquired Coffey and INDUS at the beginning of fiscal 2016. These pro-forma operating results are presented for illustrative purposes only and are not indicative of the operating results that would have been achieved had the related events occurred at the beginning of fiscal 2016.
Pro-Forma
Six Months Ended
April 2,
March 27,
(in thousands, except per share data)
Revenue
$
$
Operating income
Net income attributable to Tetra Tech
Earnings per share attributable to Tetra Tech
Basic
$
$
Diluted
$
$
Coffey and INDUS combined contributed $213.4 million in revenue and $13.5 million in operating income for the six months ended April 2, 2017. Coffey’s contributions included the benefit of post-acquisition integration with our existing environmental and international development businesses. Amortization of intangible assets for Coffey and INDUS combined was $5.3 million for the six months ended April 2, 2017.
Acquisition and integration expenses for the three and six months ended March 27, 2016 in the accompanying condensed consolidated statements of income are comprised of the following:
Amount
(in thousands)
Severance including change in control payments
$
Professional services
Real estate-related
Total
$
All of the $15.9 million in acquisition and integration expenses were paid in fiscal 2016. These expenses were included in our Corporate reportable segment, as presented in Note 10. In addition, in the second quarter of fiscal 2016, we repaid Coffey’s bank loans and corporate bonds in full, including $1.9 million in pre-payment charges that are included in interest expense.
Most of our acquisition agreements include contingent earn-out agreements, which are generally based on the achievement of future operating income thresholds. The contingent earn-out arrangements are based on our valuations of the acquired companies, and reduce the risk of overpaying for acquisitions if the projected financial results are not achieved. The fair values of any earn-out arrangements are included as part of the purchase price of the acquired companies on their respective acquisition dates. For each transaction, we estimate the fair value of contingent earn-out payments as part of the initial purchase price and record the estimated fair value of contingent consideration as a liability in “Current contingent earn-out liabilities” and “Long-term contingent earn-out liabilities” on our condensed consolidated balance sheets. We consider several factors when determining that contingent earn-out liabilities are part of the purchase price, including the following: (1) the valuation of our acquisitions is not supported solely by the initial consideration paid, and the contingent earn-out formula is a critical and material component of the valuation approach to determining the purchase price; and (2) the former owners of acquired companies that remain as key employees receive compensation other than contingent earn-out payments at a reasonable level compared with the compensation of our other key employees. The contingent earn-out payments are not affected by employment termination.
We measure our contingent earn-out liabilities at fair value on a recurring basis using significant unobservable inputs classified within Level 3 of the fair value hierarchy. We use a probability-weighted discounted income approach as a valuation technique to convert future estimated cash flows to a single present value amount. The significant unobservable inputs used in the fair value measurements are operating income projections over the earn-out period (generally two or three years), and the probability outcome percentages we assign to each scenario. Significant increases or decreases to either of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contingent earn-out liability on the acquisition date is reflected as cash used in financing activities in our condensed consolidated statements of cash flows. Any amount paid in excess of the contingent earn-out liability on the acquisition date is reflected as cash used in operating activities.
We review and re-assess the estimated fair value of contingent consideration on a quarterly basis, and the updated fair value could differ materially from the initial estimates. Changes in the estimated fair value of our contingent earn-out liabilities related to the time component of the present value calculation are reported in interest expense. Adjustments to the estimated fair value related to changes in all other unobservable inputs are reported in operating income. During the first half of fiscal 2017 (all in the second quarter), we recorded decreases in our contingent earn-out liabilities and reported related gains in operating income totaling $7.1 million. These gains resulted from updated valuations of the contingent consideration liabilities for INDUS and Cornerstone Environmental Group (“CEG”).
The acquisition agreement for INDUS included a contingent earn-out agreement based on the achievement of operating income thresholds in each of the first two years beginning on the acquisition date, which was in the second quarter of fiscal 2016. The maximum earn-out obligation over the two-year earn-out period was $8.0 million ($4.0 million in each year). These amounts could be earned on a pro-rata basis starting at 50% of the earn-out maximum for operating income within a predetermined range in each year. INDUS was required to meet a minimum operating income threshold in each year to earn any contingent consideration. These minimum thresholds were $3.2 million and $3.6 million in years one and two, respectively. In order to earn the maximum contingent consideration, INDUS needed to generate operating income of $3.6 million in year one and $4.0 million in year two.
The determination of the fair value of the purchase price for INDUS on the acquisition date included our estimate of the fair value of the related contingent earn-out obligation. The initial valuation was primarily based on probability-weighted internal estimates of INDUS’ operating income during each earn-out period. As a result of these estimates, we calculated an initial fair value at the acquisition date of INDUS’ contingent earn-out liability of $4.7 million in the second quarter of fiscal 2016. This amount had increased to $4.9 million at the end of fiscal 2016 due to the passage of time for the present value calculation. In determining that INDUS would earn 59% of the maximum potential earn-out, we considered several factors including INDUS’ recent historical revenue and operating income levels and growth rates. We also considered the recent trend in INDUS’ backlog level.
INDUS’ actual financial performance in the first earn-out period was below our original expectation at the acquisition date. As a result, in the second quarter of fiscal 2017, we evaluated our estimate of INDUS’ contingent consideration liability for both earn-out periods. This assessment included a review of INDUS’ financial results in the first earn-out period, the status of ongoing projects in INDUS’ backlog, and the inventory of prospective new contract awards. As a result of this assessment, we concluded that INDUS’ operating income in both the first and second earn-out periods would be lower than the minimum requirements of $3.2 million and $3.6 million, respectively, to earn any contingent consideration. Accordingly, in the second quarter of fiscal 2017, we reduced the INDUS contingent earn-out liability to $0, which resulted in a gain of $5.0 million.
The acquisition agreement for CEG included a contingent earn-out agreement based on the achievement of operating income thresholds in each of the first three years beginning on the acquisition date, which was in the third quarter of fiscal 2015. The maximum earn-out obligation over the three-year earn-out period was $9.8 million ($3.25 million in each year). The annual amounts could be earned primarily on a pro-rata basis for operating income within a predetermined range in each year. To a lesser extent, additional earn-out consideration could be earned for operating income above the high-end of the range up to the contractual maximum of $9.8 million. CEG was required to meet a minimum operating income threshold in each year to earn any contingent consideration. These minimum thresholds were $2.0 million, $2.3 million and $2.6 million in years one, two and three, respectively. In order to earn the maximum contingent consideration, CEG needed to achieve operating income of $4.5 million in year one, $4.8 million in year two and $5.1 million in year three.
The determination of the fair value of the purchase price for CEG on the acquisition date included our estimate of the fair value of the related contingent earn-out obligation. The initial valuation was primarily based on probability-weighted internal estimates of CEG’s operating income during each earn-out period. As a result of these estimates, we calculated an initial fair value at the acquisition date of CEG’s contingent earn-out liability of $4.1 million in the third quarter of fiscal 2015. In determining that CEG would earn 42% of the maximum potential earn-out, we considered several factors including CEG’s recent historical revenue and operating income levels and growth rates. We also considered the recent trend in CEG’s backlog level.
In the second quarter fiscal of 2016, we recorded an increase in our contingent earn-out liabilities and related losses in operating income of $1.8 million, which reflected our updated valuation of the contingent consideration liability for CEG. This valuation included our updated projection of CEG’s financial performance during the earn-out period, which exceeded our original estimate at the acquisition date. The first earn-out payment of $2.3 million was made in the fourth quarter of fiscal 2016, at which time a $3.9 million contingent consideration liability remained for the last two years of CEG’s earn-out period.
During the second quarter of fiscal 2017, we evaluated our estimate of CEG’s contingent consideration liability for the remaining two earn-out periods. This assessment included a review of CEG’s financial results to-date in the second earn-out period, the status of ongoing projects in CEG’s backlog, and the inventory of prospective new contract awards. As a result of this assessment, we concluded that CEG’s operating income in both the second and third earn-out periods would be lower than our previous estimate. Accordingly, we reduced the CEG contingent earn-out liability to $1.8 million as of April 2, 2017, which resulted in a gain of $2.1 million in the second quarter of fiscal 2017.
During the second quarter of fiscal 2017, when we determined that INDUS’ and CEG’s operating income would be lower than our previous estimates, including our original estimates at the acquisition dates, we also evaluated the related goodwill for potential impairment. In each case, we determined that the related reporting units’ long term performance was not materially impacted and there was no resulting goodwill impairment.
In the first half of fiscal 2016 (all in the first quarter), we also recognized a $1.0 million loss, which represented the final cash settlement of an earn-out liability that was valued at $0 at the end of fiscal 2015.
At April 2, 2017, there was a total potential maximum of $12.2 million of outstanding contingent consideration related to acquisitions. Of this amount, $3.4 million was estimated as the fair value and accrued on our condensed consolidated balance sheet.</t>
  </si>
  <si>
    <t>Goodwill and Intangible Assets</t>
  </si>
  <si>
    <t>4. Goodwill and Intangible Assets
The following table summarizes the changes in the carrying value of goodwill:
WEI
RME
Total
(in thousands)
Balance at October 2, 2016
$
$
$
Goodwill additions
–
Goodwill adjustments
Foreign exchange impact
Balance at April 2, 2017
$
$
$
The goodwill addition of $7.0 million resulted from our acquisition of ELA. In the first quarter of fiscal 2017, we completed our purchase price allocations for Coffey and INDUS and recorded a net goodwill adjustment of $0.8 million, which resulted from an updated valuation of our purchase price allocation of net assets acquired in the Coffey acquisition. Foreign exchange impact relates to our foreign subsidiaries with functional currencies that are different than our reporting currency. The gross amounts of goodwill for WEI were $316.4 million and $304.4 million at April 2, 2017 and October 2, 2016, respectively, excluding $82.4 million of accumulated impairment. The gross amounts of goodwill for RME were $521.0 million and $529.2 million at April 2, 2017 and October 2, 2016, respectively, excluding $33.2 million of accumulated impairment.
We perform our annual goodwill impairment review at the beginning of our fiscal fourth quarter. Our last review was performed at June 27, 2016 (i.e. the first day of our fourth quarter in fiscal 2016). In addition, we regularly evaluate whether events and circumstances have occurred that may indicate a potential change in the recoverability of goodwill. We perform interim goodwill impairment reviews between our annual reviews if certain events and circumstances have occurred, such as a deterioration in general economic conditions; an increase in the competitive environment; a change in management, key personnel, strategy, or customers; negative or declining cash flows; or a decline in actual or planned revenue or earnings compared with actual and projected results of relevant prior periods.
We estimate the fair value of all reporting units with a goodwill balance based on a comparison and weighting of the income approach (weighted 70%), specifically the discounted cash flow method, and the market approach (weighted 30%), which estimates the fair value of our reporting units based upon comparable market prices and recent transactions and also validates the reasonableness of the multiples from the income approach. The resulting fair value is most sensitive to the assumptions we use in our discounted cash flow analysis. The assumptions that have the most significant impact on the fair value calculation are the reporting unit’s revenue growth rate and operating profit margin, and the discount rate used to convert future estimated cash flows to a single present value amount.
Our fourth quarter 2016 goodwill impairment review indicated that we had no impairment of goodwill, and all of our reporting units had estimated fair values that were in excess of their carrying values, including goodwill. Although we believe that our estimates of fair value for our reporting units are reasonable, if financial performance for our reporting units falls significantly below our expectations or market prices for similar businesses decline, the goodwill for our reporting units could become impaired.
The gross amount and accumulated amortization of our acquired identifiable intangible assets with finite useful lives included in “Intangible assets - net” on our condensed consolidated balance sheets, were as follows:
April 2, 2017
October 2, 2016
Weighted-
Gross
Accumulated
Gross
Accumulated
($ in thousands)
Non-compete agreements
0.5
$
$
$
$
Client relations
2.9
Backlog
1.7
Technology and trade names
3.6
Total
$
$
$
$
Amortization expense for the three and six months ended April 2, 2017 was $5.9 million and $11.8 million, respectively, compared to $5.4 million and $9.8 million for the prior-year periods. Estimated amortization expense for the remainder of fiscal 2017 and succeeding years is as follows:
Amount
(in thousands)
2017
$
2018
2019
2020
2021
Beyond
Total
$</t>
  </si>
  <si>
    <t>Property and Equipment</t>
  </si>
  <si>
    <t>5. Property and Equipment
Property and equipment consisted of the following:
April 2,
October 2,
(in thousands)
Land and buildings
$
$
Equipment, furniture and fixtures
Leasehold improvements
Total property and equipment
Accumulated depreciation
Property and equipment, net
$
$
The depreciation expense related to property and equipment was $5.8 million and $11.0 million for the three and six months ended April 2, 2017, respectively, compared to $6.0 million and $11.3 million for the prior-year periods.</t>
  </si>
  <si>
    <t>Stock Repurchase and Dividends</t>
  </si>
  <si>
    <t>6. Stock Repurchase and Dividends
On November 7, 2016, the Board of Directors authorized a new stock repurchase program under which we could repurchase up to $200 million of our common stock. In the first half of 2017, we repurchased through open market purchases under this program a total of 473,627 shares at an average price of $42.23 for a total cost of $20.0 million.
On November 7, 2016, the Board of Directors declared a quarterly cash dividend of $0.09 per share payable on December 14, 2016 to stockholders of record as of the close of business on December 1, 2016. On January 30, 2017, the Board of Directors declared a quarterly cash dividend of $0.09 per share payable on March 3, 2017 to stockholders of record as of the close of business on February 17, 2017. Dividends totaling $10.3 million and $9.4 million were paid in the first half of fiscal 2017 and 2016, respectively.
Subsequent Event. On May 1, 2017, the Board of Directors declared a quarterly cash dividend of $0.10 per share payable on June 2, 2017 to stockholders of record as of the close of business on May 18, 2017.</t>
  </si>
  <si>
    <t>Stockholders' Equity and Stock Compensation Plans</t>
  </si>
  <si>
    <t>7. Stockholders’ Equity and Stock Compensation Plans
We recognize the fair value of our stock-based compensation awards as compensation expense on a straight-line basis over the requisite service period in which the award vests. Stock-based compensation expense for the three and six months ended April 2, 2017 was $3.4 million and $6.6 million, respectively, compared to $3.4 million and $6.1 million for the same periods last year. The majority of these amounts were included in “Selling, general and administrative (“SG&amp;A”) expenses” in our condensed consolidated statements of income. There were no material stock compensation awards in the second quarter of fiscal 2017. In the six months ended April 2, 2017, we granted 183,163 stock options with an exercise price of $40.67 per share and an estimated weighted-average fair value of $12.35 per share to our non-employee directors and executive officers. The executive officer options vest over a four-year period, and the non-employee director options vest after one year. In addition, we awarded 99,180 performance shares units (“PSUs”) to our non-employee directors and executive officers at the fair value of $48.36 per share on the award date. All of the PSUs are performance-based and vest, if at all, after the conclusion of the three-year performance period. The number of PSUs that ultimately vest is based 50% on the growth in our diluted earnings per share and 50% on our total shareholder return relative to a peer group of companies over the vesting period. Additionally, we awarded 219,241 restricted stock units (“RSUs”) to our non-employee directors, executive officers and employees at the fair value of $40.80 per share on the award date. All of the executive officer and employee RSUs have time-based vesting over a four-year period, and the non-employee director RSUs vest after one year.</t>
  </si>
  <si>
    <t>Earnings Per Share ("EPS")</t>
  </si>
  <si>
    <t>8. Earnings Per Share (“EPS”)
Basic EPS is computed by dividing net income available to common stockholders by the weighted-average number of common shares outstanding, less unvested restricted stock for the period. Diluted EPS is computed by dividing net income by the weighted-average number of common shares outstanding and dilutive potential common shares for the period. Potential common shares include the weighted-average dilutive effects of outstanding stock options and unvested restricted stock using the treasury stock method.
The following table sets forth the number of weighted-average shares used to compute basic and diluted EPS:
Three Months Ended
Six Months Ended
April 2,
March 27,
April 2,
March 27,
(in thousands, except per share data)
Net income attributable to Tetra Tech
$
$
$
Weighted-average common shares outstanding – basic
Effect of dilutive stock options and unvested restricted
stock
Weighted-average common stock outstanding – diluted
Earnings per share attributable to Tetra Tech:
Basic
$
$
$
$
Diluted
$
$
$
$
For the three and six months ended April 2, 2017, no options were excluded from the calculation of dilutive potential common shares for both periods, compared to 0.8 million and 0.5 million for the prior-year periods, respectively, because the assumed proceeds per share exceeded the average market price per share during the period. Therefore, their inclusion would have been anti-dilutive.</t>
  </si>
  <si>
    <t>Income Taxes</t>
  </si>
  <si>
    <t>9. Income Taxes
The effective tax rates for the first half of fiscal 2017 and 2016 were 30.4% and 38.2%, respectively. During the first half of fiscal 2017, we adopted accounting guidance which requires excess tax benefits and deficiencies on share-based payments to be recorded as an income tax benefit or expense, respectively, in the statement of income rather than being recorded in additional paid-in capital on the balance sheet. As a result, we recognized an income tax benefit of $0.9 million and $2.7 million in the second quarter and first half of fiscal 2017, respectively. Also in the second quarter of fiscal 2017, the Internal Revenue Service (“IRS”) concluded their examination for fiscal years 2010 through 2013. As a result, we recognized a $1.2 million tax benefit in the second quarter of fiscal 2017, and we will make a payment to the IRS of approximately $20 million in the third quarter of fiscal 2017 that represents the acceleration of a deferred tax liability. In the second quarter of fiscal 2017, we also recognized a tax expense of $2.3 million to establish a reserve for an international tax position that is under examination.
In the second quarter of fiscal 2016, we incurred $13.3 million of acquisition and integration expenses and debt pre-payment fees for which no tax benefit was recognized. Of this amount, $6.4 million resulted from acquisition expenses that were not tax deductible and $6.9 million resulted from integration expenses and debt pre-payment fees incurred in jurisdictions with current and historical net operating losses where the related deferred tax asset was fully reserved. Additionally, during the first quarter of fiscal 2016, the U.S. Protecting Americans from Tax Hikes (“PATH”) Act of 2015 was signed into law. This law permanently extended the federal research and development tax credits (“R&amp;D Credits”) retroactively to January 1, 2015. Our income tax expense for the first quarter of fiscal 2016 included an income tax benefit of $2.0 million attributable to the last nine months of fiscal 2015, primarily related to the retroactive recognition of the R&amp;D Credits. Excluding these items, the effective tax rate for the first half of fiscal 2016 was 32.7%.
We review the realizability of deferred tax assets on a quarterly basis by assessing the need for a valuation allowance. As of April 2, 2017, we performed our assessment of net deferred tax assets. Significant management judgment is required in determining the provision for income taxes and, in particular, any valuation allowance recorded against our deferred tax assets. Applying the applicable accounting guidance requires an assessment of all available evidence, both positive and negative, regarding the realizability of the net deferred tax assets. Based upon recent results, we concluded that a cumulative loss in recent years exists in certain foreign jurisdictions. We have historically relied on the following factors in our assessment of the realizability of our net deferred tax assets:
·
taxable income in prior carryback years as permitted under the tax law;
·
future reversals of existing taxable temporary differences;
·
consideration of available tax planning strategies and actions that could be implemented, if necessary; and
·
estimates of future taxable income from our operations.
We considered these factors in our estimate of the reversal pattern of deferred tax assets, using assumptions that we believe are reasonable and consistent with operating results. However, as a result of projected cumulative pre-tax losses in certain foreign jurisdictions for the 36 months ended April 2, 2017, we concluded that our estimates of future taxable income and certain tax planning strategies did not constitute sufficient positive evidence to assert that it is more likely than not that certain deferred tax assets would be realizable before expiration. Based on our assessment, we have concluded that it is not more likely than not that assets related to loss carry-forwards in certain foreign jurisdictions will be realized for which a valuation allowance of $23.4 million has been provided.</t>
  </si>
  <si>
    <t>Reportable Segments</t>
  </si>
  <si>
    <t>10. Reportable Segments
Our reportable segments are described as follows:
WEI: WEI provides consulting and engineering services worldwide for a broad range of water and infrastructure-related needs in both developed and emerging economies. WEI supports both public and private clients including federal, state/provincial, and local governments, and global and local commercial clients. The primary markets for WEI’s services include water resources analysis and water management, environmental restoration, government consulting, and a broad range of civil infrastructure master planning and engineering design for facilities, transportation, and regional and local development. WEI’s services span from early data collection and monitoring, to data analysis and information technology, to science and engineering applied research, to engineering design, to construction management and operations and maintenance.
RME: RME provides consulting and engineering services worldwide for a broad range of resource management and energy needs. RME supports both private and public clients, including global industrial and commercial clients, U.S. federal agencies in large scale remediation, and major international development agencies. The primary markets for RME’s services include natural resources, energy, international development, remediation, waste management and utilities. RME’s services span from early data collection and monitoring, to data analysis and information technology, to science and engineering applied research, to engineering design, to construction management and operations and maintenance. RME also supports engineering, procurement and construction management (“EPCM”) for full service implementation of commercial projects.
RCM: We report the results of the wind-down of our non-core construction activities in the RCM reportable segment. The remaining work to be performed in this segment will be substantially completed in fiscal 2017.
Management evaluates the performance of these reportable segments based upon their respective segment operating income before the effect of amortization expense related to acquisitions, and other unallocated corporate expenses. We account for inter-segment sales and transfers as if the sales and transfers were to third parties; that is, by applying a negotiated fee onto the costs of the services performed. All significant intercompany balances and transactions are eliminated in consolidation.
In the second quarter and first half of fiscal 2017, our Corporate segment operating losses reflect gains of $7.1 million related to changes in the estimated fair value of contingent earn-out liabilities in both periods, compared to losses of $1.8 million and $2.8 million, respectively, in the same periods last year. Additionally, the Corporate segment operating losses in the second quarter and first half of fiscal 2016 include $15.9 million of acquisition and integration expenses (all in the second quarter) as described in Note 3.
The following tables set forth summarized financial information regarding our reportable segments:
Reportable Segments
Three Months Ended
Six Months Ended
April 2,
March 27,
April 2,
March 27,
(in thousands)
Revenue
WEI
$
$
$
$
RME
RCM
Elimination of inter-segment revenue
Total revenue
$
$
$
$
Operating Income (Loss)
WEI
$
$
$
$
RME
RCM
Corporate (1)
Total operating income
$
$
$
$
Depreciation
WEI
$
$
$
$
RME
RCM
Corporate
Total depreciation
$
$
$
$
(1)
Includes amortization of intangibles, other costs, and other income not allocable to our reportable segments.
April 2,
October 2,
(in thousands)
Total Assets
WEI
$
$
RME
RCM
Corporate (1)
Total assets
$
$
(1) Corporate assets consist of assets not allocated to our reportable segments including goodwill, intangible assets, deferred income taxes and certain other assets.
Major Clients
Other than the U.S. federal government, no single client accounted for more than 10% of our revenue. WEI and RME generated revenue from all client sectors, while RCM generated revenue from the U.S. federal government and U.S. state and local client sectors.
The following table represents our revenue by client sector:
Three Months Ended
Six Months Ended
April 2,
March 27,
April 2,
March 27,
(in thousands)
Client Sector
U.S. federal government (1)
$
$
$
$
International (2)
U.S. state and local government
U.S. commercial
Total
$
$
$
$
(1)
Includes revenue generated under U.S. federal government contracts performed outside the United States.
(2)
Includes revenue generated from foreign operations, primarily in Canada and Australia, and revenue generated from non-U.S. clients.</t>
  </si>
  <si>
    <t>Fair Value Measurements</t>
  </si>
  <si>
    <t>11. Fair Value Measurements
The fair value of long-term debt was determined using the present value of future cash flows based on the borrowing rates currently available for debt with similar terms and maturities (Level 2 measurement, as described in “Critical Accounting Policies and Estimates” in our Annual Report on Form 10-K for the fiscal year ended October 2, 2016). The carrying value of our long-term debt approximated fair value at April 2, 2017 and October 2, 2016. As of April 2, 2017, we had borrowings of $339.1 million outstanding under our credit agreement, which were used to fund our business acquisitions, working capital needs, share repurchases, dividends, capital expenditures and contingent earn-outs.</t>
  </si>
  <si>
    <t>Derivative Financial Instruments</t>
  </si>
  <si>
    <t>12. Derivative Financial Instruments
We use certain interest rate derivative contracts to hedge interest rate exposures on our variable rate debt. We enter into foreign currency derivative contracts with financial institutions to reduce the risk that cash flows and earnings will be adversely affected by foreign currency exchange rate fluctuations. Our hedging program is not designated for trading or speculative purposes.
We recognize derivative instruments as either assets or liabilities on the accompanying condensed consolidated balance sheets at fair value. We record changes in the fair value (i.e., gains or losses) of the derivatives that have been designated as cash flow hedges in our condensed consolidated balance sheets as accumulated other comprehensive income (loss), and in our condensed consolidated statements of income for those derivatives designated as fair value hedges.
In fiscal 2013, we entered into three interest rate swap agreements that we have designated as cash flow hedges to fix the variable interest rates on a portion of borrowings under our term loan facility. In the first quarter of fiscal 2014, we entered into two interest rate swap agreements that we designated as cash flow hedges to fix the variable interest rates on the borrowings under our term loan facility. At April 2, 2017, the effective portion of our interest rate swap agreements designated as cash flow hedges before tax effect was $0.1 million, all of which we expect to be reclassified from accumulated other comprehensive income (loss) to interest expense within the next 12 months.
As of April 2, 2017, the notional principal, fixed rates and related expiration dates of our outstanding interest rate swap agreements are as follows:
Notional Amount
Fixed
Expiration
$
May 2018
May 2018
May 2018
May 2018
May 2018
The fair values of our outstanding derivatives designated as hedging instruments were as follows:
Fair Value of Derivative
Balance Sheet Location
April 2,
October 2,
(in thousands)
Interest rate swap agreements
Other current liabilities
$
$
The impact of the effective portions of derivative instruments in cash flow hedging relationships and fair value relationships on income and other comprehensive income was immaterial for the first half of fiscal 2017 and the fiscal year ended October 2, 2016. Additionally, there were no ineffective portions of derivative instruments. Accordingly, no amounts were excluded from effectiveness testing for our foreign currency forward contracts and interest rate swap agreements.</t>
  </si>
  <si>
    <t>Reclassifications Out of Accumulated Other Comprehensive Loss</t>
  </si>
  <si>
    <t>13. Reclassifications Out of Accumulated Other Comprehensive Loss
The accumulated balances and reporting period activities for the three and six months ended April 2, 2017 and March 27, 2016 related to reclassifications out of accumulated other comprehensive loss are summarized as follows:
Three Months Ended
Foreign
Gain
Accumulated
(in thousands)
Balances at December 27, 2015
$
$
$
Other comprehensive income (loss) before reclassifications
Reclassification adjustment of prior derivative settlement, net of tax
–
Net current-period other comprehensive income (loss)
Balances at March 27, 2016
$
$
$
Balances at January 1, 2017
$
$
$
Other comprehensive income (loss) before reclassifications
Reclassification adjustment of prior derivative settlement, net of tax
–
Net current-period other comprehensive income
Balances at April 2, 2017
$
$
$
Six Months Ended
Foreign
Gain
Accumulated
(in thousands)
Balances at September 27, 2015
$
$
$
Other comprehensive income before reclassifications
Reclassification adjustment of prior derivative settlement, net of tax
–
Net current-period other comprehensive income
Balances at March 27, 2016
$
$
$
Balances at October 2, 2016
$
$
$
Other comprehensive income (loss) before reclassifications
Reclassification adjustment of prior derivative settlement, net of tax
–
Net current-period other comprehensive income (loss)
Balances at April 2, 2017
$
$
$</t>
  </si>
  <si>
    <t>Commitments and Contingencies</t>
  </si>
  <si>
    <t>14. Commitments and Contingencies
We are subject to certain claims and lawsuits typically filed against the engineering, consulting and construction profession, alleging primarily professional errors or omissions. We carry professional liability insurance, subject to certain deductibles and policy limits, against such claims. However, in some actions, parties are seeking damages that exceed our insurance coverage or for which we are not insured. While management does not believe that the resolution of these claims will have a material adverse effect, individually or in aggregate, on our financial position, results of operations or cash flows, management acknowledges the uncertainty surrounding the ultimate resolution of these matters.</t>
  </si>
  <si>
    <t>Recent Accounting Pronouncements</t>
  </si>
  <si>
    <t>15. Recent Accounting Pronouncements
In March 2016, the Financial Accounting Standards Board (“FASB”) issued updated guidance which requires excess tax benefits and deficiencies on share-based payments to be recorded as income tax expense or benefit in the income statement rather than being recorded in additional paid-in capital. This guidance is effective for annual and interim periods beginning after December 15, 2016, with early adoption permitted. During the first quarter of fiscal 2017, we adopted this guidance, and as a result, we recognized an income tax benefit of $0.9 million and $2.7 million in our condensed consolidated statement of income for the second quarter and first half of fiscal 2017, respectively. We also reported $2.7 million as part of our cash flows from operating activities on our condensed consolidated statement of cash flows for the first half of fiscal 2017.
In May 2014, the FASB issued an accounting standard that will supersede existing revenue recognition guidance under current U.S. GAAP. The new standard is a comprehensive new revenue recognition model that requires a company to recognize revenue to depict the transfer of goods or services to a customer at an amount that reflects the consideration it expects to receive in exchange for those goods and services. The accounting standard is effective for us in the first quarter of fiscal 2019. Companies may use either a full retrospective or a modified retrospective approach to adopt this standard. We are currently evaluating the impact and method of the adoption of this guidance on our consolidated financial statements.
In January 2015, the FASB issued an amendment to the accounting guidance related to the income statement presentation of extraordinary and unusual items. The amendment eliminates from U.S. GAAP the concept of extraordinary items. The guidance is effective for us in the first quarter of fiscal 2017, and the adoption of this guidance had no impact on our condensed consolidated financial statements.
In January 2016, the FASB issued guidance that generally requires companies to measure investments in other entities, except those accounted for under the equity method, at fair value and recognize any changes in fair value in net income. The guidance is effective for us in the second quarter of fiscal 2018. We do not expect the adoption of this guidance to have a significant impact on our consolidated financial statements.
In February 2016, the FASB issued guidance that primarily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for us in the second quarter of fiscal 2019, with early adoption permitted. We are currently evaluating the impact that this guidance will have on our consolidated financial statements.
In June 2016, the FASB issued updated guidance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This guidance is effective for us in the second quarter of fiscal 2020, with early adoption permitted. We are currently evaluating the impact that this guidance will have on our consolidated financial statements.
In August 2016, the FASB issued guidance to address eight specific cash flow issues to reduce the existing diversity in practice in how certain cash receipts and cash payments are presented and classified in the statement of cash flows. This guidance is effective for us in the second quarter of fiscal 2018, with early adoption permitted. We are currently evaluating the impact that this guidance will have on our consolidated financial statements.
In October 2016, the FASB issued updated guidance which requires entities to recognize the income tax consequences of an intra-entity transfer of an asset other than inventory when the transfer occurs. The updated guidance also requires entities to disclose a comparison of income tax expense or benefit with statutory expectations and disclose the types of temporary differences and carryforwards that give rise to a significant portion of deferred income taxes. This guidance is effective for us in the second quarter of fiscal 2018, with early adoption permitted. We are currently evaluating the impact that this guidance will have on our consolidated financial statements.
In November 2016, the FASB issued updated guidance which provides amendments to address the classification and presentation of changes in restricted cash and in the statement of cash flows. This guidance is effective for us in the second quarter of fiscal 2018, with early adoption permitted using a retrospective transition method. We are currently evaluating the impact that this guidance will have on our consolidated financial statements. Restricted cash was not material as of April 2, 2017.
In January 2017, the FASB issued new guidance that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is guidance is effective for us in the first quarter of fiscal year 2019, and interim periods within those years, with early adoption permitted. We adopted this guidance in the second quarter of fiscal 2017, and the adoption of this guidance had no impact on our condensed consolidated financial statements.
In January 2017, the FASB issued updated guidance to simplify the test for goodwill impairment. This guidance eliminates step two from the goodwill impairment test. Under the updated guidance, an entity should recognize an impairment charge for the amount by which the carrying amount of a reporting unit exceeds its fair value; however, the loss recognized should not exceed the total amount of goodwill allocated to the reporting unit. This guidance is effective for us in the first quarter of fiscal 2021, on a prospective basis, and earlier adoption is permitted for goodwill impairment tests performed on testing dates after January 1, 2017.</t>
  </si>
  <si>
    <t>Accounts Receivable - Net and Revenue Recognition (Tables)</t>
  </si>
  <si>
    <t>Schedule of net accounts receivable and billings in excess of costs on uncompleted contracts</t>
  </si>
  <si>
    <t>April 2,
October 2,
(in thousands)
Billed
$
$
Unbilled
Contract retentions
Total accounts receivable – gross
Allowance for doubtful accounts
Total accounts receivable – net
$
$
Billings in excess of costs on uncompleted contracts
$
$</t>
  </si>
  <si>
    <t>Mergers and Acquisitions (Tables)</t>
  </si>
  <si>
    <t>Summary of estimated fair values of assets acquired and liabilities assumed</t>
  </si>
  <si>
    <t>The following table summarizes the estimated fair values of assets acquired and liabilities assumed as of the respective acquisition dates for our acquisitions completed in fiscal 2016 (in thousands):
Accounts receivable
$
Other current assets
Property and equipment
Goodwill
Backlog and trade name intangible assets
Other assets
Current liabilities
Borrowings
Other long-term liabilities
Net assets acquired
$</t>
  </si>
  <si>
    <t>Summary of pro-forma operating results</t>
  </si>
  <si>
    <t>Pro-Forma
Six Months Ended
April 2,
March 27,
(in thousands, except per share data)
Revenue
$
$
Operating income
Net income attributable to Tetra Tech
Earnings per share attributable to Tetra Tech
Basic
$
$
Diluted
$
$</t>
  </si>
  <si>
    <t>Summary of acquisition and integration expenses</t>
  </si>
  <si>
    <t>Acquisition and integration expenses for the three and six months ended March 27, 2016 in the accompanying condensed consolidated statements of income are comprised of the following:
Amount
(in thousands)
Severance including change in control payments
$
Professional services
Real estate-related
Total
$</t>
  </si>
  <si>
    <t>Goodwill and Intangible Assets (Tables)</t>
  </si>
  <si>
    <t>Summary of changes in the carrying value of goodwill</t>
  </si>
  <si>
    <t>WEI
RME
Total
(in thousands)
Balance at October 2, 2016
$
$
$
Goodwill additions
–
Goodwill adjustments
Foreign exchange impact
Balance at April 2, 2017
$
$
$</t>
  </si>
  <si>
    <t>Summary of gross amount and accumulated amortization of acquired identifiable intangible assets with finite useful lives</t>
  </si>
  <si>
    <t>April 2, 2017
October 2, 2016
Weighted-
Gross
Accumulated
Gross
Accumulated
($ in thousands)
Non-compete agreements
0.5
$
$
$
$
Client relations
2.9
Backlog
1.7
Technology and trade names
3.6
Total
$
$
$
$</t>
  </si>
  <si>
    <t>Schedule of estimated amortization expense for remainder of fiscal and succeeding years</t>
  </si>
  <si>
    <t>Amount
(in thousands)
2017
$
2018
2019
2020
2021
Beyond
Total
$</t>
  </si>
  <si>
    <t>Property and Equipment (Tables)</t>
  </si>
  <si>
    <t>Schedule of property and equipment</t>
  </si>
  <si>
    <t>April 2,
October 2,
(in thousands)
Land and buildings
$
$
Equipment, furniture and fixtures
Leasehold improvements
Total property and equipment
Accumulated depreciation
Property and equipment, net
$
$</t>
  </si>
  <si>
    <t>Earnings Per Share ("EPS") (Tables)</t>
  </si>
  <si>
    <t>Schedule of number of weighted-average shares used to compute basic and diluted EPS</t>
  </si>
  <si>
    <t>Three Months Ended
Six Months Ended
April 2,
March 27,
April 2,
March 27,
(in thousands, except per share data)
Net income attributable to Tetra Tech
$
$
$
Weighted-average common shares outstanding – basic
Effect of dilutive stock options and unvested restricted
stock
Weighted-average common stock outstanding – diluted
Earnings per share attributable to Tetra Tech:
Basic
$
$
$
$
Diluted
$
$
$
$</t>
  </si>
  <si>
    <t>Reportable Segments (Tables)</t>
  </si>
  <si>
    <t>Summarized financial information of reportable segments</t>
  </si>
  <si>
    <t>Three Months Ended
Six Months Ended
April 2,
March 27,
April 2,
March 27,
(in thousands)
Revenue
WEI
$
$
$
$
RME
RCM
Elimination of inter-segment revenue
Total revenue
$
$
$
$
Operating Income (Loss)
WEI
$
$
$
$
RME
RCM
Corporate (1)
Total operating income
$
$
$
$
Depreciation
WEI
$
$
$
$
RME
RCM
Corporate
Total depreciation
$
$
$
$
(1)
Includes amortization of intangibles, other costs, and other income not allocable to our reportable segments.
April 2,
October 2,
(in thousands)
Total Assets
WEI
$
$
RME
RCM
Corporate (1)
Total assets
$
$
(1) Corporate assets consist of assets not allocated to our reportable segments including goodwill, intangible assets, deferred income taxes and certain other assets.</t>
  </si>
  <si>
    <t>Summary of revenue by client sector</t>
  </si>
  <si>
    <t>Three Months Ended
Six Months Ended
April 2,
March 27,
April 2,
March 27,
(in thousands)
Client Sector
U.S. federal government (1)
$
$
$
$
International (2)
U.S. state and local government
U.S. commercial
Total
$
$
$
$
(1)
Includes revenue generated under U.S. federal government contracts performed outside the United States.
(2)
Includes revenue generated from foreign operations, primarily in Canada and Australia, and revenue generated from non-U.S. clients.</t>
  </si>
  <si>
    <t>Derivative Financial Instruments (Tables)</t>
  </si>
  <si>
    <t>Schedule of notional principal, fixed rates and related expiration dates of outstanding interest rate swap agreements</t>
  </si>
  <si>
    <t>As of April 2, 2017, the notional principal, fixed rates and related expiration dates of our outstanding interest rate swap agreements are as follows:
Notional Amount
Fixed
Expiration
$
May 2018
May 2018
May 2018
May 2018
May 2018</t>
  </si>
  <si>
    <t>Schedule of fair values of the entity's outstanding derivatives designated as hedging instruments</t>
  </si>
  <si>
    <t>Fair Value of Derivative
Balance Sheet Location
April 2,
October 2,
(in thousands)
Interest rate swap agreements
Other current liabilities
$
$</t>
  </si>
  <si>
    <t>Reclassifications Out of Accumulated Other Comprehensive Loss (Tables)</t>
  </si>
  <si>
    <t>Summary of reclassifications out of accumulated other comprehensive loss</t>
  </si>
  <si>
    <t>Three Months Ended
Foreign
Gain
Accumulated
(in thousands)
Balances at December 27, 2015
$
$
$
Other comprehensive income (loss) before reclassifications
Reclassification adjustment of prior derivative settlement, net of tax
–
Net current-period other comprehensive income (loss)
Balances at March 27, 2016
$
$
$
Balances at January 1, 2017
$
$
$
Other comprehensive income (loss) before reclassifications
Reclassification adjustment of prior derivative settlement, net of tax
–
Net current-period other comprehensive income
Balances at April 2, 2017
$
$
$
Six Months Ended
Foreign
Gain
Accumulated
(in thousands)
Balances at September 27, 2015
$
$
$
Other comprehensive income before reclassifications
Reclassification adjustment of prior derivative settlement, net of tax
–
Net current-period other comprehensive income
Balances at March 27, 2016
$
$
$
Balances at October 2, 2016
$
$
$
Other comprehensive income (loss) before reclassifications
Reclassification adjustment of prior derivative settlement, net of tax
–
Net current-period other comprehensive income (loss)
Balances at April 2, 2017
$
$
$</t>
  </si>
  <si>
    <t>Accounts Receivable - Net and Revenue Recognition (Details) - USD ($) $ in Thousands</t>
  </si>
  <si>
    <t>Jan. 01, 2017</t>
  </si>
  <si>
    <t>Net accounts receivable and billings in excess of costs on uncompleted contracts</t>
  </si>
  <si>
    <t>Billed</t>
  </si>
  <si>
    <t>Unbilled</t>
  </si>
  <si>
    <t>Contract retentions</t>
  </si>
  <si>
    <t>Total accounts receivable - gross</t>
  </si>
  <si>
    <t>Allowance for doubtful accounts</t>
  </si>
  <si>
    <t>Total accounts receivable - net</t>
  </si>
  <si>
    <t>Period for billing and collecting unbilled receivables</t>
  </si>
  <si>
    <t>12 months</t>
  </si>
  <si>
    <t>Period for earning majority of billings in excess of costs</t>
  </si>
  <si>
    <t>Total accounts receivable related to claims, including requests for equitable adjustment on contracts</t>
  </si>
  <si>
    <t>Revenue Recognition and Contract Costs</t>
  </si>
  <si>
    <t>Net unfavorable operating income adjustments</t>
  </si>
  <si>
    <t>Liabilities for anticipated losses</t>
  </si>
  <si>
    <t>Estimated cost to complete the related contracts</t>
  </si>
  <si>
    <t>Accounts Receivable | U.S. federal government contracts</t>
  </si>
  <si>
    <t>Billed accounts receivable related to U.S. federal government contracts</t>
  </si>
  <si>
    <t>U.S. federal government unbilled receivables</t>
  </si>
  <si>
    <t>RME</t>
  </si>
  <si>
    <t>RCM</t>
  </si>
  <si>
    <t>Reduction in the revenue related to the evaluation of the claims</t>
  </si>
  <si>
    <t>Cash proceeds from claim settlement</t>
  </si>
  <si>
    <t>Claims amount</t>
  </si>
  <si>
    <t>Gains (loss) from claim settlement</t>
  </si>
  <si>
    <t>Mergers and Acquisitions - Eco Logical Australia (Details)</t>
  </si>
  <si>
    <t>Apr. 02, 2017USD ($)employee</t>
  </si>
  <si>
    <t>Sep. 27, 2015USD ($)</t>
  </si>
  <si>
    <t>Contingent earn-out liability</t>
  </si>
  <si>
    <t>Aggregate maximum of contingent consideration</t>
  </si>
  <si>
    <t>Eco Logical Australia</t>
  </si>
  <si>
    <t>Number of employees | employee</t>
  </si>
  <si>
    <t>Aggregate fair value of purchase price</t>
  </si>
  <si>
    <t>Cash paid to the sellers</t>
  </si>
  <si>
    <t>Earn-out period</t>
  </si>
  <si>
    <t>2 years</t>
  </si>
  <si>
    <t>Mergers and Acquisitions - INDUS Corporation (Details) - USD ($)</t>
  </si>
  <si>
    <t>Sep. 27, 2015</t>
  </si>
  <si>
    <t>INDUS</t>
  </si>
  <si>
    <t>Mergers and Acquisitions - Coffey International Limited (Details) - Coffey $ in Millions</t>
  </si>
  <si>
    <t>Jan. 18, 2016USD ($)employee</t>
  </si>
  <si>
    <t>Assumed debt</t>
  </si>
  <si>
    <t>Secured bank debt assumed</t>
  </si>
  <si>
    <t>Unsecured corporate bonds assumed</t>
  </si>
  <si>
    <t>Mergers and Acquisitions - Estimated Fair Value of Assets Acquired and Liabilities Assumed (Details) - USD ($) $ in Thousands</t>
  </si>
  <si>
    <t>Estimated fair values of the assets acquired and liabilities assumed</t>
  </si>
  <si>
    <t>Coffey and INDUS</t>
  </si>
  <si>
    <t>Other current assets</t>
  </si>
  <si>
    <t>Property and equipment</t>
  </si>
  <si>
    <t>Backlog and trade name intangible assets</t>
  </si>
  <si>
    <t>Other assets</t>
  </si>
  <si>
    <t>Current liabilities</t>
  </si>
  <si>
    <t>Borrowings</t>
  </si>
  <si>
    <t>Net assets acquired</t>
  </si>
  <si>
    <t>Coffey and INDUS | Existing customer contracts | Minimum</t>
  </si>
  <si>
    <t>Useful life of intangible assets</t>
  </si>
  <si>
    <t>1 year</t>
  </si>
  <si>
    <t>Coffey and INDUS | Existing customer contracts | Maximum</t>
  </si>
  <si>
    <t>5 years</t>
  </si>
  <si>
    <t>Coffey and INDUS | Existing customer contracts | Weighted average</t>
  </si>
  <si>
    <t>3 years</t>
  </si>
  <si>
    <t>Coffey and INDUS | Trade names | Minimum</t>
  </si>
  <si>
    <t>Coffey and INDUS | Trade names | Maximum</t>
  </si>
  <si>
    <t>Mergers and Acquisitions - Pro-Forma Operating Results (Details) - Coffey and INDUS - USD ($) $ / shares in Units, $ in Thousands</t>
  </si>
  <si>
    <t>Earnings per share attributable to Tetra Tech, Basic (in dollars per share)</t>
  </si>
  <si>
    <t>Earnings per share attributable to Tetra Tech, Diluted (in dollars per share)</t>
  </si>
  <si>
    <t>Revenue Contributed</t>
  </si>
  <si>
    <t>Amortization of intangible assets</t>
  </si>
  <si>
    <t>Mergers and Acquisitions - Components of Acquisition and Integration Expenses (Details) - USD ($) $ in Thousands</t>
  </si>
  <si>
    <t>12 Months Ended</t>
  </si>
  <si>
    <t>Severance including change in control payments</t>
  </si>
  <si>
    <t>Professional services</t>
  </si>
  <si>
    <t>Real estate-related</t>
  </si>
  <si>
    <t>Total</t>
  </si>
  <si>
    <t>Payments for acquisition and integration-related expenses</t>
  </si>
  <si>
    <t>Coffey | Interest expense</t>
  </si>
  <si>
    <t>Pre-payment charges paid</t>
  </si>
  <si>
    <t>Mergers and Acquisitions - Contingent Consideration (Details) - USD ($)</t>
  </si>
  <si>
    <t>Dec. 27, 2015</t>
  </si>
  <si>
    <t>Jun. 28, 2015</t>
  </si>
  <si>
    <t>Increase (decrease) in contingent consideration</t>
  </si>
  <si>
    <t>Gain (loss) on change in contingent consideration</t>
  </si>
  <si>
    <t>Impairment of goodwill</t>
  </si>
  <si>
    <t>Minimum</t>
  </si>
  <si>
    <t>Maximum</t>
  </si>
  <si>
    <t>Potential maximum earn-out to be paid</t>
  </si>
  <si>
    <t>Potential earn-out to be paid each year</t>
  </si>
  <si>
    <t>Estimated potential earn-out (as a percent)</t>
  </si>
  <si>
    <t>50.00%</t>
  </si>
  <si>
    <t>59.00%</t>
  </si>
  <si>
    <t>Minimum operating income threshold to earn contingent consideration during year one</t>
  </si>
  <si>
    <t>Minimum operating income threshold to earn contingent consideration during year two</t>
  </si>
  <si>
    <t>Operating income to earn maximum consideration during the first year</t>
  </si>
  <si>
    <t>Operating income to earn maximum consideration during the second year</t>
  </si>
  <si>
    <t>CEG</t>
  </si>
  <si>
    <t>42.00%</t>
  </si>
  <si>
    <t>Minimum operating income threshold to earn contingent consideration during year three</t>
  </si>
  <si>
    <t>Operating income to earn maximum consideration during the third year</t>
  </si>
  <si>
    <t>Initial fair value of the contingent consideration</t>
  </si>
  <si>
    <t>Earn-out paid to former owners</t>
  </si>
  <si>
    <t>Remaining Earn-out liability</t>
  </si>
  <si>
    <t>Goodwill and Intangible Assets - Goodwill (Details) - USD ($) $ in Thousands</t>
  </si>
  <si>
    <t>Balance at beginning of the period</t>
  </si>
  <si>
    <t>Goodwill additions</t>
  </si>
  <si>
    <t>Goodwill adjustments</t>
  </si>
  <si>
    <t>Foreign exchange impact</t>
  </si>
  <si>
    <t>Balance at end of the period</t>
  </si>
  <si>
    <t>Income approach</t>
  </si>
  <si>
    <t>Weighted rate used in fair value of goodwill (as a percent)</t>
  </si>
  <si>
    <t>70.00%</t>
  </si>
  <si>
    <t>Discounted cash flow and market approach</t>
  </si>
  <si>
    <t>30.00%</t>
  </si>
  <si>
    <t>Coffey</t>
  </si>
  <si>
    <t>WEI</t>
  </si>
  <si>
    <t>Gross amounts of goodwill</t>
  </si>
  <si>
    <t>Accumulated impairment</t>
  </si>
  <si>
    <t>Goodwill and Intangible Assets - Finite Lived Assets (Details) - USD ($) $ in Thousands</t>
  </si>
  <si>
    <t>Finite-lived intangible assets</t>
  </si>
  <si>
    <t>Gross Amount</t>
  </si>
  <si>
    <t>Accumulated Amortization</t>
  </si>
  <si>
    <t>Amortization expense</t>
  </si>
  <si>
    <t>Estimated amortization expense</t>
  </si>
  <si>
    <t>Beyond</t>
  </si>
  <si>
    <t>Non-compete agreements</t>
  </si>
  <si>
    <t>Weighted-Average Remaining Life (in Years)</t>
  </si>
  <si>
    <t>6 months</t>
  </si>
  <si>
    <t>Client relations</t>
  </si>
  <si>
    <t>2 years 10 months 24 days</t>
  </si>
  <si>
    <t>Backlog</t>
  </si>
  <si>
    <t>1 year 8 months 12 days</t>
  </si>
  <si>
    <t>Technology and trade names</t>
  </si>
  <si>
    <t>3 years 7 months 6 days</t>
  </si>
  <si>
    <t>Property and Equipment (Details) - USD ($) $ in Thousands</t>
  </si>
  <si>
    <t>Property and equipment, gross</t>
  </si>
  <si>
    <t>Accumulated depreciation</t>
  </si>
  <si>
    <t>Property and equipment, net</t>
  </si>
  <si>
    <t>Depreciation expense related to property and equipment</t>
  </si>
  <si>
    <t>Land and buildings</t>
  </si>
  <si>
    <t>Equipment, furniture and fixtures</t>
  </si>
  <si>
    <t>Leasehold improvements</t>
  </si>
  <si>
    <t>Stock Repurchase and Dividends (Details) - USD ($) $ / shares in Units, $ in Thousands</t>
  </si>
  <si>
    <t>Jan. 30, 2017</t>
  </si>
  <si>
    <t>Nov. 07, 2016</t>
  </si>
  <si>
    <t>Maximum repurchase amount under stock repurchase program</t>
  </si>
  <si>
    <t>Shares repurchased through open market purchases</t>
  </si>
  <si>
    <t>Average price of shares repurchased (in dollars per share)</t>
  </si>
  <si>
    <t>Cost of shares repurchased</t>
  </si>
  <si>
    <t>Quarterly cash dividend declared (in dollars per share)</t>
  </si>
  <si>
    <t>Payment of dividends</t>
  </si>
  <si>
    <t>Subsequent Event</t>
  </si>
  <si>
    <t>Stockholders' Equity and Stock Compensation Plans (Details) - USD ($) $ / shares in Units, $ in Millions</t>
  </si>
  <si>
    <t>Stock-based compensation expense</t>
  </si>
  <si>
    <t>Non-employee directors and executive officers</t>
  </si>
  <si>
    <t>Options granted (in shares)</t>
  </si>
  <si>
    <t>Exercise price of stock options granted (in dollars per share)</t>
  </si>
  <si>
    <t>Weighted-average fair value of stock options granted (in dollars per share)</t>
  </si>
  <si>
    <t>Stock options | Executive officers</t>
  </si>
  <si>
    <t>Vesting period</t>
  </si>
  <si>
    <t>4 years</t>
  </si>
  <si>
    <t>Stock options | Non-employee director</t>
  </si>
  <si>
    <t>RSUs | Non-employee director</t>
  </si>
  <si>
    <t>RSUs | Executive officers and employees</t>
  </si>
  <si>
    <t>Performance-based restricted stock</t>
  </si>
  <si>
    <t>Percentage of shares that ultimately vest depending on growth in diluted earnings per share</t>
  </si>
  <si>
    <t>Percentage of shares that ultimately vest depending on the shareholder return relative to peer group of companies over vesting period</t>
  </si>
  <si>
    <t>Performance-based restricted stock | Non-employee directors and executive officers</t>
  </si>
  <si>
    <t>Granted (in shares)</t>
  </si>
  <si>
    <t>Granted, fair value (in dollars per share)</t>
  </si>
  <si>
    <t>Time-based restricted stock | Non-employee directors, executive officers and employees</t>
  </si>
  <si>
    <t>Earnings Per Share (''EPS'') - Calculation (Details) - USD ($) $ / shares in Units, shares in Thousands, $ in Thousands</t>
  </si>
  <si>
    <t>Number of weighted-average shares used to compute basic and diluted EPS:</t>
  </si>
  <si>
    <t>Weighted-average common shares outstanding - basic</t>
  </si>
  <si>
    <t>Effect of dilutive stock options and unvested restricted stock</t>
  </si>
  <si>
    <t>Weighted-average common stock outstanding - diluted</t>
  </si>
  <si>
    <t>Earnings Per Share (''EPS'') - Antidilutive Securities (Details) - shares shares in Millions</t>
  </si>
  <si>
    <t>Stock options</t>
  </si>
  <si>
    <t>Antidilutive securities</t>
  </si>
  <si>
    <t>Securities excluded from the calculation of dilutive potential common shares</t>
  </si>
  <si>
    <t>Income Taxes (Details) - USD ($)</t>
  </si>
  <si>
    <t>Jul. 02, 2017</t>
  </si>
  <si>
    <t>Effective tax rate (as a percent)</t>
  </si>
  <si>
    <t>30.40%</t>
  </si>
  <si>
    <t>38.20%</t>
  </si>
  <si>
    <t>Income tax benefit</t>
  </si>
  <si>
    <t>Tax benefit recognized in connection with the IRS examination</t>
  </si>
  <si>
    <t>Acquisition and integration expenses and debt pre-payment fees</t>
  </si>
  <si>
    <t>Income tax benefit on business combination acquisition and integration expenses and debt pre-payment fees</t>
  </si>
  <si>
    <t>Non-deductible expenses related to business acquisition</t>
  </si>
  <si>
    <t>Business combination integration costs and debt pre-payment fees</t>
  </si>
  <si>
    <t>R&amp;D Credits</t>
  </si>
  <si>
    <t>Effective income tax rate excluding R&amp;D credits (as a percent)</t>
  </si>
  <si>
    <t>32.70%</t>
  </si>
  <si>
    <t>Foreign</t>
  </si>
  <si>
    <t>Reserve for uncertain tax position in connection with IRS examination</t>
  </si>
  <si>
    <t>Period of projected cumulative pre-tax losses in certain foreign jurisdictions</t>
  </si>
  <si>
    <t>36 months</t>
  </si>
  <si>
    <t>Loss carry-forwards, valuation allowance</t>
  </si>
  <si>
    <t>Forecast</t>
  </si>
  <si>
    <t>Estimated amount of payment to IRS</t>
  </si>
  <si>
    <t>Accounting Standards Update 2016-09</t>
  </si>
  <si>
    <t>Reportable Segments - Financial Information (Details) - USD ($) $ in Thousands</t>
  </si>
  <si>
    <t>Financial information regarding reportable segments</t>
  </si>
  <si>
    <t>(Gain) loss on contingent contingent earn-out liabilities</t>
  </si>
  <si>
    <t>Acquisition and integration expense</t>
  </si>
  <si>
    <t>Operating Income (Loss)</t>
  </si>
  <si>
    <t>Depreciation</t>
  </si>
  <si>
    <t>Inter-segment elimination</t>
  </si>
  <si>
    <t>Corporate</t>
  </si>
  <si>
    <t>WEI | Operating segment</t>
  </si>
  <si>
    <t>RME | Operating segment</t>
  </si>
  <si>
    <t>RCM | Operating segment</t>
  </si>
  <si>
    <t>Reportable Segments - Revenue By Client Sector (Details) - USD ($) $ in Thousands</t>
  </si>
  <si>
    <t>Revenue by client sector</t>
  </si>
  <si>
    <t>U.S. federal government</t>
  </si>
  <si>
    <t>International</t>
  </si>
  <si>
    <t>U.S. state and local government</t>
  </si>
  <si>
    <t>U.S. commercial</t>
  </si>
  <si>
    <t>Fair Value Measurements (Details) $ in Millions</t>
  </si>
  <si>
    <t>Apr. 02, 2017USD ($)</t>
  </si>
  <si>
    <t>Borrowing under credit agreement</t>
  </si>
  <si>
    <t>Derivative Financial Instruments - General Information (Details) $ in Thousands</t>
  </si>
  <si>
    <t>Dec. 29, 2013item</t>
  </si>
  <si>
    <t>Oct. 02, 2016USD ($)</t>
  </si>
  <si>
    <t>Sep. 29, 2013item</t>
  </si>
  <si>
    <t>Interest rate swap agreements | Derivatives designated as hedging instruments</t>
  </si>
  <si>
    <t>Amounts excluded from effectiveness testing</t>
  </si>
  <si>
    <t>Interest rate swap agreements | Designated as cash flow hedges | Derivatives designated as hedging instruments</t>
  </si>
  <si>
    <t>Number of derivative agreements | item</t>
  </si>
  <si>
    <t>Amount of effective portion of derivatives before tax effect</t>
  </si>
  <si>
    <t>Period of reclassification from accumulated other comprehensive income (loss) to interest expense</t>
  </si>
  <si>
    <t>Interest rate swap agreement bearing fixed rate 1.36%</t>
  </si>
  <si>
    <t>Notional Amount</t>
  </si>
  <si>
    <t>Fixed Rate (as a percent)</t>
  </si>
  <si>
    <t>1.36%</t>
  </si>
  <si>
    <t>Interest rate swap agreement bearing fixed rate 1.34%</t>
  </si>
  <si>
    <t>1.34%</t>
  </si>
  <si>
    <t>Interest rate swap agreement bearing fixed rate 1.35%</t>
  </si>
  <si>
    <t>1.35%</t>
  </si>
  <si>
    <t>Interest rate swap agreement bearing fixed rate 1.23%</t>
  </si>
  <si>
    <t>1.23%</t>
  </si>
  <si>
    <t>Interest rate swap agreement bearing fixed rate 1.24%</t>
  </si>
  <si>
    <t>1.24%</t>
  </si>
  <si>
    <t>Foreign exchange forward contract | Derivatives designated as hedging instruments</t>
  </si>
  <si>
    <t>Derivative Financial Instruments - Table (Details) - USD ($) $ in Thousands</t>
  </si>
  <si>
    <t>Interest rate swap agreements | Derivatives designated as hedging instruments | Designated as cash flow hedges | Other current liabilities</t>
  </si>
  <si>
    <t>Fair Value of Derivative Instruments</t>
  </si>
  <si>
    <t>Reclassifications Out of Accumulated Other Comprehensive Loss (Details) - USD ($) $ in Thousands</t>
  </si>
  <si>
    <t>Reclassifications out of accumulated other comprehensive loss</t>
  </si>
  <si>
    <t>Balance at the beginning of the period</t>
  </si>
  <si>
    <t>Balance at the end of the period</t>
  </si>
  <si>
    <t>Foreign Currency Translation Adjustments</t>
  </si>
  <si>
    <t>Other comprehensive income (loss) before reclassifications</t>
  </si>
  <si>
    <t>Net current-period other comprehensive income (loss)</t>
  </si>
  <si>
    <t>Gain (Loss) on Derivative Instruments</t>
  </si>
  <si>
    <t>Reclassification adjustment of prior derivative settlement, net of tax</t>
  </si>
  <si>
    <t>Accumulated Other Comprehensive Loss</t>
  </si>
  <si>
    <t>Recent Accounting Pronouncements (Details)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316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7156585</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1340</v>
      </c>
      <c r="C3" s="7" t="n">
        <v>160459</v>
      </c>
    </row>
    <row r="4" spans="1:3">
      <c r="A4" s="4" t="s">
        <v>28</v>
      </c>
      <c r="B4" s="5" t="n">
        <v>714471</v>
      </c>
      <c r="C4" s="5" t="n">
        <v>714336</v>
      </c>
    </row>
    <row r="5" spans="1:3">
      <c r="A5" s="4" t="s">
        <v>29</v>
      </c>
      <c r="B5" s="5" t="n">
        <v>50140</v>
      </c>
      <c r="C5" s="5" t="n">
        <v>46262</v>
      </c>
    </row>
    <row r="6" spans="1:3">
      <c r="A6" s="4" t="s">
        <v>30</v>
      </c>
      <c r="B6" s="5" t="n">
        <v>7125</v>
      </c>
      <c r="C6" s="5" t="n">
        <v>14371</v>
      </c>
    </row>
    <row r="7" spans="1:3">
      <c r="A7" s="4" t="s">
        <v>31</v>
      </c>
      <c r="B7" s="5" t="n">
        <v>943076</v>
      </c>
      <c r="C7" s="5" t="n">
        <v>935428</v>
      </c>
    </row>
    <row r="8" spans="1:3">
      <c r="A8" s="4" t="s">
        <v>32</v>
      </c>
      <c r="B8" s="5" t="n">
        <v>61319</v>
      </c>
      <c r="C8" s="5" t="n">
        <v>67827</v>
      </c>
    </row>
    <row r="9" spans="1:3">
      <c r="A9" s="4" t="s">
        <v>33</v>
      </c>
      <c r="B9" s="5" t="n">
        <v>2239</v>
      </c>
      <c r="C9" s="5" t="n">
        <v>2064</v>
      </c>
    </row>
    <row r="10" spans="1:3">
      <c r="A10" s="4" t="s">
        <v>34</v>
      </c>
      <c r="B10" s="5" t="n">
        <v>721762</v>
      </c>
      <c r="C10" s="5" t="n">
        <v>717988</v>
      </c>
    </row>
    <row r="11" spans="1:3">
      <c r="A11" s="4" t="s">
        <v>35</v>
      </c>
      <c r="B11" s="5" t="n">
        <v>37313</v>
      </c>
      <c r="C11" s="5" t="n">
        <v>48962</v>
      </c>
    </row>
    <row r="12" spans="1:3">
      <c r="A12" s="4" t="s">
        <v>36</v>
      </c>
      <c r="B12" s="5" t="n">
        <v>1091</v>
      </c>
      <c r="C12" s="5" t="n">
        <v>630</v>
      </c>
    </row>
    <row r="13" spans="1:3">
      <c r="A13" s="4" t="s">
        <v>37</v>
      </c>
      <c r="B13" s="5" t="n">
        <v>31569</v>
      </c>
      <c r="C13" s="5" t="n">
        <v>27880</v>
      </c>
    </row>
    <row r="14" spans="1:3">
      <c r="A14" s="4" t="s">
        <v>38</v>
      </c>
      <c r="B14" s="5" t="n">
        <v>1798369</v>
      </c>
      <c r="C14" s="5" t="n">
        <v>1800779</v>
      </c>
    </row>
    <row r="15" spans="1:3">
      <c r="A15" s="3" t="s">
        <v>39</v>
      </c>
    </row>
    <row r="16" spans="1:3">
      <c r="A16" s="4" t="s">
        <v>40</v>
      </c>
      <c r="B16" s="5" t="n">
        <v>143453</v>
      </c>
      <c r="C16" s="5" t="n">
        <v>158773</v>
      </c>
    </row>
    <row r="17" spans="1:3">
      <c r="A17" s="4" t="s">
        <v>41</v>
      </c>
      <c r="B17" s="5" t="n">
        <v>117107</v>
      </c>
      <c r="C17" s="5" t="n">
        <v>129184</v>
      </c>
    </row>
    <row r="18" spans="1:3">
      <c r="A18" s="4" t="s">
        <v>42</v>
      </c>
      <c r="B18" s="5" t="n">
        <v>114341</v>
      </c>
      <c r="C18" s="5" t="n">
        <v>88223</v>
      </c>
    </row>
    <row r="19" spans="1:3">
      <c r="A19" s="4" t="s">
        <v>43</v>
      </c>
      <c r="B19" s="5" t="n">
        <v>18587</v>
      </c>
      <c r="C19" s="5" t="n">
        <v>15510</v>
      </c>
    </row>
    <row r="20" spans="1:3">
      <c r="A20" s="4" t="s">
        <v>44</v>
      </c>
      <c r="B20" s="5" t="n">
        <v>1708</v>
      </c>
      <c r="C20" s="5" t="n">
        <v>4296</v>
      </c>
    </row>
    <row r="21" spans="1:3">
      <c r="A21" s="4" t="s">
        <v>45</v>
      </c>
      <c r="B21" s="5" t="n">
        <v>70062</v>
      </c>
      <c r="C21" s="5" t="n">
        <v>85100</v>
      </c>
    </row>
    <row r="22" spans="1:3">
      <c r="A22" s="4" t="s">
        <v>46</v>
      </c>
      <c r="B22" s="5" t="n">
        <v>465258</v>
      </c>
      <c r="C22" s="5" t="n">
        <v>481086</v>
      </c>
    </row>
    <row r="23" spans="1:3">
      <c r="A23" s="4" t="s">
        <v>36</v>
      </c>
      <c r="B23" s="5" t="n">
        <v>46291</v>
      </c>
      <c r="C23" s="5" t="n">
        <v>60348</v>
      </c>
    </row>
    <row r="24" spans="1:3">
      <c r="A24" s="4" t="s">
        <v>47</v>
      </c>
      <c r="B24" s="5" t="n">
        <v>326862</v>
      </c>
      <c r="C24" s="5" t="n">
        <v>331501</v>
      </c>
    </row>
    <row r="25" spans="1:3">
      <c r="A25" s="4" t="s">
        <v>48</v>
      </c>
      <c r="B25" s="5" t="n">
        <v>1684</v>
      </c>
      <c r="C25" s="5" t="n">
        <v>4461</v>
      </c>
    </row>
    <row r="26" spans="1:3">
      <c r="A26" s="4" t="s">
        <v>49</v>
      </c>
      <c r="B26" s="5" t="n">
        <v>55406</v>
      </c>
      <c r="C26" s="5" t="n">
        <v>53980</v>
      </c>
    </row>
    <row r="27" spans="1:3">
      <c r="A27" s="4" t="s">
        <v>50</v>
      </c>
      <c r="B27" s="4" t="s">
        <v>51</v>
      </c>
      <c r="C27" s="4" t="s">
        <v>51</v>
      </c>
    </row>
    <row r="28" spans="1:3">
      <c r="A28" s="3" t="s">
        <v>52</v>
      </c>
    </row>
    <row r="29" spans="1:3">
      <c r="A29" s="4" t="s">
        <v>53</v>
      </c>
      <c r="B29" s="4" t="s">
        <v>51</v>
      </c>
      <c r="C29" s="4" t="s">
        <v>51</v>
      </c>
    </row>
    <row r="30" spans="1:3">
      <c r="A30" s="4" t="s">
        <v>54</v>
      </c>
      <c r="B30" s="5" t="n">
        <v>572</v>
      </c>
      <c r="C30" s="5" t="n">
        <v>570</v>
      </c>
    </row>
    <row r="31" spans="1:3">
      <c r="A31" s="4" t="s">
        <v>55</v>
      </c>
      <c r="B31" s="5" t="n">
        <v>256063</v>
      </c>
      <c r="C31" s="5" t="n">
        <v>260340</v>
      </c>
    </row>
    <row r="32" spans="1:3">
      <c r="A32" s="4" t="s">
        <v>56</v>
      </c>
      <c r="B32" s="5" t="n">
        <v>-133419</v>
      </c>
      <c r="C32" s="5" t="n">
        <v>-128008</v>
      </c>
    </row>
    <row r="33" spans="1:3">
      <c r="A33" s="4" t="s">
        <v>57</v>
      </c>
      <c r="B33" s="5" t="n">
        <v>779481</v>
      </c>
      <c r="C33" s="5" t="n">
        <v>736357</v>
      </c>
    </row>
    <row r="34" spans="1:3">
      <c r="A34" s="4" t="s">
        <v>58</v>
      </c>
      <c r="B34" s="5" t="n">
        <v>902697</v>
      </c>
      <c r="C34" s="5" t="n">
        <v>869259</v>
      </c>
    </row>
    <row r="35" spans="1:3">
      <c r="A35" s="4" t="s">
        <v>59</v>
      </c>
      <c r="B35" s="5" t="n">
        <v>171</v>
      </c>
      <c r="C35" s="5" t="n">
        <v>144</v>
      </c>
    </row>
    <row r="36" spans="1:3">
      <c r="A36" s="4" t="s">
        <v>60</v>
      </c>
      <c r="B36" s="5" t="n">
        <v>902868</v>
      </c>
      <c r="C36" s="5" t="n">
        <v>869403</v>
      </c>
    </row>
    <row r="37" spans="1:3">
      <c r="A37" s="4" t="s">
        <v>61</v>
      </c>
      <c r="B37" s="7" t="n">
        <v>1798369</v>
      </c>
      <c r="C37" s="7" t="n">
        <v>18007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3</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84</v>
      </c>
      <c r="B1" s="2" t="s">
        <v>1</v>
      </c>
    </row>
    <row r="2" spans="1:2">
      <c r="B2" s="2" t="s">
        <v>2</v>
      </c>
    </row>
    <row r="3" spans="1:2">
      <c r="A3" s="3" t="s">
        <v>155</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7</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59</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5</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16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3</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3" t="s">
        <v>63</v>
      </c>
    </row>
    <row r="3" spans="1:3">
      <c r="A3" s="4" t="s">
        <v>64</v>
      </c>
      <c r="B3" s="5" t="n">
        <v>2000</v>
      </c>
      <c r="C3" s="5" t="n">
        <v>2000</v>
      </c>
    </row>
    <row r="4" spans="1:3">
      <c r="A4" s="4" t="s">
        <v>65</v>
      </c>
      <c r="B4" s="8" t="n">
        <v>0.01</v>
      </c>
      <c r="C4" s="8" t="n">
        <v>0.01</v>
      </c>
    </row>
    <row r="5" spans="1:3">
      <c r="A5" s="4" t="s">
        <v>66</v>
      </c>
      <c r="B5" s="5" t="n">
        <v>0</v>
      </c>
      <c r="C5" s="5" t="n">
        <v>0</v>
      </c>
    </row>
    <row r="6" spans="1:3">
      <c r="A6" s="4" t="s">
        <v>67</v>
      </c>
      <c r="B6" s="5" t="n">
        <v>0</v>
      </c>
      <c r="C6" s="5" t="n">
        <v>0</v>
      </c>
    </row>
    <row r="7" spans="1:3">
      <c r="A7" s="4" t="s">
        <v>68</v>
      </c>
      <c r="B7" s="5" t="n">
        <v>150000</v>
      </c>
      <c r="C7" s="5" t="n">
        <v>150000</v>
      </c>
    </row>
    <row r="8" spans="1:3">
      <c r="A8" s="4" t="s">
        <v>69</v>
      </c>
      <c r="B8" s="8" t="n">
        <v>0.01</v>
      </c>
      <c r="C8" s="8" t="n">
        <v>0.01</v>
      </c>
    </row>
    <row r="9" spans="1:3">
      <c r="A9" s="4" t="s">
        <v>70</v>
      </c>
      <c r="B9" s="5" t="n">
        <v>57203</v>
      </c>
      <c r="C9" s="5" t="n">
        <v>57042</v>
      </c>
    </row>
    <row r="10" spans="1:3">
      <c r="A10" s="4" t="s">
        <v>71</v>
      </c>
      <c r="B10" s="5" t="n">
        <v>57203</v>
      </c>
      <c r="C10" s="5" t="n">
        <v>570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4</v>
      </c>
      <c r="B1" s="2" t="s">
        <v>1</v>
      </c>
    </row>
    <row r="2" spans="1:2">
      <c r="B2" s="2" t="s">
        <v>2</v>
      </c>
    </row>
    <row r="3" spans="1:2">
      <c r="A3" s="3" t="s">
        <v>175</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7</v>
      </c>
      <c r="B1" s="2" t="s">
        <v>73</v>
      </c>
      <c r="D1" s="2" t="s">
        <v>1</v>
      </c>
    </row>
    <row r="2" spans="1:6">
      <c r="B2" s="2" t="s">
        <v>2</v>
      </c>
      <c r="C2" s="2" t="s">
        <v>218</v>
      </c>
      <c r="D2" s="2" t="s">
        <v>2</v>
      </c>
      <c r="E2" s="2" t="s">
        <v>74</v>
      </c>
      <c r="F2" s="2" t="s">
        <v>25</v>
      </c>
    </row>
    <row r="3" spans="1:6">
      <c r="A3" s="3" t="s">
        <v>219</v>
      </c>
    </row>
    <row r="4" spans="1:6">
      <c r="A4" s="4" t="s">
        <v>220</v>
      </c>
      <c r="B4" s="7" t="n">
        <v>356929</v>
      </c>
      <c r="D4" s="7" t="n">
        <v>356929</v>
      </c>
      <c r="F4" s="7" t="n">
        <v>364287</v>
      </c>
    </row>
    <row r="5" spans="1:6">
      <c r="A5" s="4" t="s">
        <v>221</v>
      </c>
      <c r="B5" s="5" t="n">
        <v>353737</v>
      </c>
      <c r="D5" s="5" t="n">
        <v>353737</v>
      </c>
      <c r="F5" s="5" t="n">
        <v>356147</v>
      </c>
    </row>
    <row r="6" spans="1:6">
      <c r="A6" s="4" t="s">
        <v>222</v>
      </c>
      <c r="B6" s="5" t="n">
        <v>35233</v>
      </c>
      <c r="D6" s="5" t="n">
        <v>35233</v>
      </c>
      <c r="F6" s="5" t="n">
        <v>29135</v>
      </c>
    </row>
    <row r="7" spans="1:6">
      <c r="A7" s="4" t="s">
        <v>223</v>
      </c>
      <c r="B7" s="5" t="n">
        <v>745899</v>
      </c>
      <c r="D7" s="5" t="n">
        <v>745899</v>
      </c>
      <c r="F7" s="5" t="n">
        <v>749569</v>
      </c>
    </row>
    <row r="8" spans="1:6">
      <c r="A8" s="4" t="s">
        <v>224</v>
      </c>
      <c r="B8" s="5" t="n">
        <v>-31428</v>
      </c>
      <c r="D8" s="5" t="n">
        <v>-31428</v>
      </c>
      <c r="F8" s="5" t="n">
        <v>-35233</v>
      </c>
    </row>
    <row r="9" spans="1:6">
      <c r="A9" s="4" t="s">
        <v>225</v>
      </c>
      <c r="B9" s="5" t="n">
        <v>714471</v>
      </c>
      <c r="D9" s="5" t="n">
        <v>714471</v>
      </c>
      <c r="F9" s="5" t="n">
        <v>714336</v>
      </c>
    </row>
    <row r="10" spans="1:6">
      <c r="A10" s="4" t="s">
        <v>42</v>
      </c>
      <c r="B10" s="5" t="n">
        <v>114341</v>
      </c>
      <c r="D10" s="7" t="n">
        <v>114341</v>
      </c>
      <c r="F10" s="5" t="n">
        <v>88223</v>
      </c>
    </row>
    <row r="11" spans="1:6">
      <c r="A11" s="4" t="s">
        <v>226</v>
      </c>
      <c r="D11" s="4" t="s">
        <v>227</v>
      </c>
    </row>
    <row r="12" spans="1:6">
      <c r="A12" s="4" t="s">
        <v>228</v>
      </c>
      <c r="D12" s="4" t="s">
        <v>227</v>
      </c>
    </row>
    <row r="13" spans="1:6">
      <c r="A13" s="4" t="s">
        <v>229</v>
      </c>
      <c r="B13" s="5" t="n">
        <v>48000</v>
      </c>
      <c r="D13" s="7" t="n">
        <v>48000</v>
      </c>
      <c r="F13" s="5" t="n">
        <v>45000</v>
      </c>
    </row>
    <row r="14" spans="1:6">
      <c r="A14" s="3" t="s">
        <v>230</v>
      </c>
    </row>
    <row r="15" spans="1:6">
      <c r="A15" s="4" t="s">
        <v>231</v>
      </c>
      <c r="D15" s="5" t="n">
        <v>8000</v>
      </c>
    </row>
    <row r="16" spans="1:6">
      <c r="A16" s="4" t="s">
        <v>232</v>
      </c>
      <c r="B16" s="5" t="n">
        <v>11200</v>
      </c>
      <c r="D16" s="5" t="n">
        <v>11200</v>
      </c>
      <c r="F16" s="5" t="n">
        <v>6700</v>
      </c>
    </row>
    <row r="17" spans="1:6">
      <c r="A17" s="4" t="s">
        <v>233</v>
      </c>
      <c r="B17" s="5" t="n">
        <v>14400</v>
      </c>
      <c r="D17" s="5" t="n">
        <v>14400</v>
      </c>
    </row>
    <row r="18" spans="1:6">
      <c r="A18" s="4" t="s">
        <v>234</v>
      </c>
    </row>
    <row r="19" spans="1:6">
      <c r="A19" s="3" t="s">
        <v>219</v>
      </c>
    </row>
    <row r="20" spans="1:6">
      <c r="A20" s="4" t="s">
        <v>235</v>
      </c>
      <c r="B20" s="5" t="n">
        <v>49900</v>
      </c>
      <c r="D20" s="5" t="n">
        <v>49900</v>
      </c>
      <c r="F20" s="5" t="n">
        <v>47400</v>
      </c>
    </row>
    <row r="21" spans="1:6">
      <c r="A21" s="4" t="s">
        <v>236</v>
      </c>
      <c r="B21" s="5" t="n">
        <v>92400</v>
      </c>
      <c r="D21" s="5" t="n">
        <v>92400</v>
      </c>
      <c r="F21" s="7" t="n">
        <v>92200</v>
      </c>
    </row>
    <row r="22" spans="1:6">
      <c r="A22" s="4" t="s">
        <v>237</v>
      </c>
    </row>
    <row r="23" spans="1:6">
      <c r="A23" s="3" t="s">
        <v>230</v>
      </c>
    </row>
    <row r="24" spans="1:6">
      <c r="A24" s="4" t="s">
        <v>231</v>
      </c>
      <c r="D24" s="5" t="n">
        <v>2300</v>
      </c>
    </row>
    <row r="25" spans="1:6">
      <c r="A25" s="4" t="s">
        <v>238</v>
      </c>
    </row>
    <row r="26" spans="1:6">
      <c r="A26" s="3" t="s">
        <v>219</v>
      </c>
    </row>
    <row r="27" spans="1:6">
      <c r="A27" s="4" t="s">
        <v>239</v>
      </c>
      <c r="B27" s="5" t="n">
        <v>4500</v>
      </c>
    </row>
    <row r="28" spans="1:6">
      <c r="A28" s="4" t="s">
        <v>240</v>
      </c>
      <c r="E28" s="7" t="n">
        <v>13400</v>
      </c>
    </row>
    <row r="29" spans="1:6">
      <c r="A29" s="4" t="s">
        <v>241</v>
      </c>
      <c r="E29" s="5" t="n">
        <v>8800</v>
      </c>
    </row>
    <row r="30" spans="1:6">
      <c r="A30" s="4" t="s">
        <v>242</v>
      </c>
      <c r="B30" s="5" t="n">
        <v>-3200</v>
      </c>
      <c r="C30" s="7" t="n">
        <v>0</v>
      </c>
      <c r="E30" s="7" t="n">
        <v>4600</v>
      </c>
    </row>
    <row r="31" spans="1:6">
      <c r="A31" s="3" t="s">
        <v>230</v>
      </c>
    </row>
    <row r="32" spans="1:6">
      <c r="A32" s="4" t="s">
        <v>231</v>
      </c>
      <c r="B32" s="7" t="n">
        <v>4000</v>
      </c>
      <c r="D32" s="7" t="n">
        <v>57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29"/>
    <col customWidth="1" max="3" min="3" width="21"/>
  </cols>
  <sheetData>
    <row r="1" spans="1:3">
      <c r="A1" s="1" t="s">
        <v>243</v>
      </c>
      <c r="B1" s="2" t="s">
        <v>73</v>
      </c>
    </row>
    <row r="2" spans="1:3">
      <c r="B2" s="2" t="s">
        <v>244</v>
      </c>
      <c r="C2" s="2" t="s">
        <v>245</v>
      </c>
    </row>
    <row r="3" spans="1:3">
      <c r="A3" s="3" t="s">
        <v>155</v>
      </c>
    </row>
    <row r="4" spans="1:3">
      <c r="A4" s="4" t="s">
        <v>246</v>
      </c>
      <c r="B4" s="7" t="n">
        <v>3400000</v>
      </c>
      <c r="C4" s="7" t="n">
        <v>0</v>
      </c>
    </row>
    <row r="5" spans="1:3">
      <c r="A5" s="4" t="s">
        <v>247</v>
      </c>
      <c r="B5" s="7" t="n">
        <v>12200000</v>
      </c>
    </row>
    <row r="6" spans="1:3">
      <c r="A6" s="4" t="s">
        <v>248</v>
      </c>
    </row>
    <row r="7" spans="1:3">
      <c r="A7" s="3" t="s">
        <v>155</v>
      </c>
    </row>
    <row r="8" spans="1:3">
      <c r="A8" s="4" t="s">
        <v>249</v>
      </c>
      <c r="B8" s="5" t="n">
        <v>160</v>
      </c>
    </row>
    <row r="9" spans="1:3">
      <c r="A9" s="4" t="s">
        <v>250</v>
      </c>
      <c r="B9" s="7" t="n">
        <v>9900000</v>
      </c>
    </row>
    <row r="10" spans="1:3">
      <c r="A10" s="4" t="s">
        <v>251</v>
      </c>
      <c r="B10" s="5" t="n">
        <v>8300000</v>
      </c>
    </row>
    <row r="11" spans="1:3">
      <c r="A11" s="4" t="s">
        <v>246</v>
      </c>
      <c r="B11" s="5" t="n">
        <v>1600000</v>
      </c>
    </row>
    <row r="12" spans="1:3">
      <c r="A12" s="4" t="s">
        <v>247</v>
      </c>
      <c r="B12" s="7" t="n">
        <v>1700000</v>
      </c>
    </row>
    <row r="13" spans="1:3">
      <c r="A13" s="4" t="s">
        <v>252</v>
      </c>
      <c r="B13"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254</v>
      </c>
      <c r="B1" s="2" t="s">
        <v>73</v>
      </c>
    </row>
    <row r="2" spans="1:5">
      <c r="B2" s="2" t="s">
        <v>74</v>
      </c>
      <c r="C2" s="2" t="s">
        <v>2</v>
      </c>
      <c r="D2" s="2" t="s">
        <v>25</v>
      </c>
      <c r="E2" s="2" t="s">
        <v>255</v>
      </c>
    </row>
    <row r="3" spans="1:5">
      <c r="A3" s="3" t="s">
        <v>155</v>
      </c>
    </row>
    <row r="4" spans="1:5">
      <c r="A4" s="4" t="s">
        <v>246</v>
      </c>
      <c r="C4" s="7" t="n">
        <v>3400000</v>
      </c>
      <c r="E4" s="7" t="n">
        <v>0</v>
      </c>
    </row>
    <row r="5" spans="1:5">
      <c r="A5" s="4" t="s">
        <v>247</v>
      </c>
      <c r="C5" s="5" t="n">
        <v>12200000</v>
      </c>
    </row>
    <row r="6" spans="1:5">
      <c r="A6" s="4" t="s">
        <v>256</v>
      </c>
    </row>
    <row r="7" spans="1:5">
      <c r="A7" s="3" t="s">
        <v>155</v>
      </c>
    </row>
    <row r="8" spans="1:5">
      <c r="A8" s="4" t="s">
        <v>250</v>
      </c>
      <c r="B8" s="7" t="n">
        <v>18700000</v>
      </c>
    </row>
    <row r="9" spans="1:5">
      <c r="A9" s="4" t="s">
        <v>251</v>
      </c>
      <c r="B9" s="5" t="n">
        <v>14000000</v>
      </c>
    </row>
    <row r="10" spans="1:5">
      <c r="A10" s="4" t="s">
        <v>246</v>
      </c>
      <c r="B10" s="5" t="n">
        <v>4700000</v>
      </c>
      <c r="C10" s="7" t="n">
        <v>0</v>
      </c>
      <c r="D10" s="7" t="n">
        <v>4900000</v>
      </c>
    </row>
    <row r="11" spans="1:5">
      <c r="A11" s="4" t="s">
        <v>247</v>
      </c>
      <c r="B11" s="7" t="n">
        <v>8000000</v>
      </c>
    </row>
    <row r="12" spans="1:5">
      <c r="A12" s="4" t="s">
        <v>252</v>
      </c>
      <c r="B12"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257</v>
      </c>
      <c r="B1" s="2" t="s">
        <v>258</v>
      </c>
    </row>
    <row r="2" spans="1:2">
      <c r="A2" s="3" t="s">
        <v>155</v>
      </c>
    </row>
    <row r="3" spans="1:2">
      <c r="A3" s="4" t="s">
        <v>249</v>
      </c>
      <c r="B3" s="5" t="n">
        <v>3300</v>
      </c>
    </row>
    <row r="4" spans="1:2">
      <c r="A4" s="4" t="s">
        <v>250</v>
      </c>
      <c r="B4" s="9" t="n">
        <v>76.09999999999999</v>
      </c>
    </row>
    <row r="5" spans="1:2">
      <c r="A5" s="4" t="s">
        <v>259</v>
      </c>
      <c r="B5" s="10" t="n">
        <v>65.09999999999999</v>
      </c>
    </row>
    <row r="6" spans="1:2">
      <c r="A6" s="4" t="s">
        <v>260</v>
      </c>
      <c r="B6" s="10" t="n">
        <v>37.1</v>
      </c>
    </row>
    <row r="7" spans="1:2">
      <c r="A7" s="4" t="s">
        <v>261</v>
      </c>
      <c r="B7" s="7" t="n">
        <v>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25</v>
      </c>
    </row>
    <row r="3" spans="1:3">
      <c r="A3" s="3" t="s">
        <v>263</v>
      </c>
    </row>
    <row r="4" spans="1:3">
      <c r="A4" s="4" t="s">
        <v>34</v>
      </c>
      <c r="B4" s="7" t="n">
        <v>721762</v>
      </c>
      <c r="C4" s="7" t="n">
        <v>717988</v>
      </c>
    </row>
    <row r="5" spans="1:3">
      <c r="A5" s="4" t="s">
        <v>264</v>
      </c>
    </row>
    <row r="6" spans="1:3">
      <c r="A6" s="3" t="s">
        <v>263</v>
      </c>
    </row>
    <row r="7" spans="1:3">
      <c r="A7" s="4" t="s">
        <v>120</v>
      </c>
      <c r="C7" s="5" t="n">
        <v>71515</v>
      </c>
    </row>
    <row r="8" spans="1:3">
      <c r="A8" s="4" t="s">
        <v>265</v>
      </c>
      <c r="C8" s="5" t="n">
        <v>18869</v>
      </c>
    </row>
    <row r="9" spans="1:3">
      <c r="A9" s="4" t="s">
        <v>266</v>
      </c>
      <c r="C9" s="5" t="n">
        <v>14218</v>
      </c>
    </row>
    <row r="10" spans="1:3">
      <c r="A10" s="4" t="s">
        <v>34</v>
      </c>
      <c r="C10" s="5" t="n">
        <v>108323</v>
      </c>
    </row>
    <row r="11" spans="1:3">
      <c r="A11" s="4" t="s">
        <v>267</v>
      </c>
      <c r="C11" s="5" t="n">
        <v>29445</v>
      </c>
    </row>
    <row r="12" spans="1:3">
      <c r="A12" s="4" t="s">
        <v>268</v>
      </c>
      <c r="C12" s="5" t="n">
        <v>747</v>
      </c>
    </row>
    <row r="13" spans="1:3">
      <c r="A13" s="4" t="s">
        <v>269</v>
      </c>
      <c r="C13" s="5" t="n">
        <v>-78311</v>
      </c>
    </row>
    <row r="14" spans="1:3">
      <c r="A14" s="4" t="s">
        <v>270</v>
      </c>
      <c r="C14" s="5" t="n">
        <v>-65086</v>
      </c>
    </row>
    <row r="15" spans="1:3">
      <c r="A15" s="4" t="s">
        <v>49</v>
      </c>
      <c r="C15" s="5" t="n">
        <v>-4885</v>
      </c>
    </row>
    <row r="16" spans="1:3">
      <c r="A16" s="4" t="s">
        <v>271</v>
      </c>
      <c r="C16" s="7" t="n">
        <v>94835</v>
      </c>
    </row>
    <row r="17" spans="1:3">
      <c r="A17" s="4" t="s">
        <v>272</v>
      </c>
    </row>
    <row r="18" spans="1:3">
      <c r="A18" s="3" t="s">
        <v>263</v>
      </c>
    </row>
    <row r="19" spans="1:3">
      <c r="A19" s="4" t="s">
        <v>273</v>
      </c>
      <c r="B19" s="4" t="s">
        <v>274</v>
      </c>
    </row>
    <row r="20" spans="1:3">
      <c r="A20" s="4" t="s">
        <v>275</v>
      </c>
    </row>
    <row r="21" spans="1:3">
      <c r="A21" s="3" t="s">
        <v>263</v>
      </c>
    </row>
    <row r="22" spans="1:3">
      <c r="A22" s="4" t="s">
        <v>273</v>
      </c>
      <c r="B22" s="4" t="s">
        <v>276</v>
      </c>
    </row>
    <row r="23" spans="1:3">
      <c r="A23" s="4" t="s">
        <v>277</v>
      </c>
    </row>
    <row r="24" spans="1:3">
      <c r="A24" s="3" t="s">
        <v>263</v>
      </c>
    </row>
    <row r="25" spans="1:3">
      <c r="A25" s="4" t="s">
        <v>273</v>
      </c>
      <c r="B25" s="4" t="s">
        <v>278</v>
      </c>
    </row>
    <row r="26" spans="1:3">
      <c r="A26" s="4" t="s">
        <v>279</v>
      </c>
    </row>
    <row r="27" spans="1:3">
      <c r="A27" s="3" t="s">
        <v>263</v>
      </c>
    </row>
    <row r="28" spans="1:3">
      <c r="A28" s="4" t="s">
        <v>273</v>
      </c>
      <c r="B28" s="4" t="s">
        <v>278</v>
      </c>
    </row>
    <row r="29" spans="1:3">
      <c r="A29" s="4" t="s">
        <v>280</v>
      </c>
    </row>
    <row r="30" spans="1:3">
      <c r="A30" s="3" t="s">
        <v>263</v>
      </c>
    </row>
    <row r="31" spans="1:3">
      <c r="A31" s="4" t="s">
        <v>273</v>
      </c>
      <c r="B31"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74</v>
      </c>
    </row>
    <row r="3" spans="1:3">
      <c r="A3" s="3" t="s">
        <v>155</v>
      </c>
    </row>
    <row r="4" spans="1:3">
      <c r="A4" s="4" t="s">
        <v>76</v>
      </c>
      <c r="B4" s="7" t="n">
        <v>1332632</v>
      </c>
      <c r="C4" s="7" t="n">
        <v>1319281</v>
      </c>
    </row>
    <row r="5" spans="1:3">
      <c r="A5" s="4" t="s">
        <v>83</v>
      </c>
      <c r="B5" s="5" t="n">
        <v>82811</v>
      </c>
      <c r="C5" s="5" t="n">
        <v>62766</v>
      </c>
    </row>
    <row r="6" spans="1:3">
      <c r="A6" s="4" t="s">
        <v>89</v>
      </c>
      <c r="B6" s="7" t="n">
        <v>53424</v>
      </c>
      <c r="C6" s="7" t="n">
        <v>39526</v>
      </c>
    </row>
    <row r="7" spans="1:3">
      <c r="A7" s="4" t="s">
        <v>282</v>
      </c>
      <c r="B7" s="8" t="n">
        <v>0.93</v>
      </c>
      <c r="C7" s="8" t="n">
        <v>0.67</v>
      </c>
    </row>
    <row r="8" spans="1:3">
      <c r="A8" s="4" t="s">
        <v>283</v>
      </c>
      <c r="B8" s="8" t="n">
        <v>0.92</v>
      </c>
      <c r="C8" s="8" t="n">
        <v>0.67</v>
      </c>
    </row>
    <row r="9" spans="1:3">
      <c r="A9" s="4" t="s">
        <v>284</v>
      </c>
      <c r="B9" s="7" t="n">
        <v>213400</v>
      </c>
    </row>
    <row r="10" spans="1:3">
      <c r="A10" s="4" t="s">
        <v>83</v>
      </c>
      <c r="B10" s="5" t="n">
        <v>13500</v>
      </c>
    </row>
    <row r="11" spans="1:3">
      <c r="A11" s="4" t="s">
        <v>285</v>
      </c>
      <c r="B11" s="7" t="n">
        <v>53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86</v>
      </c>
      <c r="B1" s="2" t="s">
        <v>73</v>
      </c>
      <c r="C1" s="2" t="s">
        <v>1</v>
      </c>
      <c r="D1" s="2" t="s">
        <v>287</v>
      </c>
    </row>
    <row r="2" spans="1:4">
      <c r="B2" s="2" t="s">
        <v>74</v>
      </c>
      <c r="C2" s="2" t="s">
        <v>74</v>
      </c>
      <c r="D2" s="2" t="s">
        <v>25</v>
      </c>
    </row>
    <row r="3" spans="1:4">
      <c r="A3" s="3" t="s">
        <v>155</v>
      </c>
    </row>
    <row r="4" spans="1:4">
      <c r="A4" s="4" t="s">
        <v>288</v>
      </c>
      <c r="B4" s="7" t="n">
        <v>7280</v>
      </c>
      <c r="C4" s="7" t="n">
        <v>7280</v>
      </c>
    </row>
    <row r="5" spans="1:4">
      <c r="A5" s="4" t="s">
        <v>289</v>
      </c>
      <c r="B5" s="5" t="n">
        <v>5685</v>
      </c>
      <c r="C5" s="5" t="n">
        <v>5685</v>
      </c>
    </row>
    <row r="6" spans="1:4">
      <c r="A6" s="4" t="s">
        <v>290</v>
      </c>
      <c r="B6" s="5" t="n">
        <v>2946</v>
      </c>
      <c r="C6" s="5" t="n">
        <v>2946</v>
      </c>
    </row>
    <row r="7" spans="1:4">
      <c r="A7" s="4" t="s">
        <v>291</v>
      </c>
      <c r="B7" s="5" t="n">
        <v>15911</v>
      </c>
      <c r="C7" s="7" t="n">
        <v>15911</v>
      </c>
    </row>
    <row r="8" spans="1:4">
      <c r="A8" s="4" t="s">
        <v>292</v>
      </c>
      <c r="D8" s="7" t="n">
        <v>15900</v>
      </c>
    </row>
    <row r="9" spans="1:4">
      <c r="A9" s="4" t="s">
        <v>293</v>
      </c>
    </row>
    <row r="10" spans="1:4">
      <c r="A10" s="3" t="s">
        <v>155</v>
      </c>
    </row>
    <row r="11" spans="1:4">
      <c r="A11" s="4" t="s">
        <v>294</v>
      </c>
      <c r="B11" s="7" t="n">
        <v>19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 customWidth="1" max="9" min="9" width="14"/>
  </cols>
  <sheetData>
    <row r="1" spans="1:9">
      <c r="A1" s="1" t="s">
        <v>295</v>
      </c>
      <c r="B1" s="2" t="s">
        <v>73</v>
      </c>
      <c r="G1" s="2" t="s">
        <v>1</v>
      </c>
      <c r="H1" s="2" t="s">
        <v>287</v>
      </c>
    </row>
    <row r="2" spans="1:9">
      <c r="B2" s="2" t="s">
        <v>2</v>
      </c>
      <c r="C2" s="2" t="s">
        <v>25</v>
      </c>
      <c r="D2" s="2" t="s">
        <v>74</v>
      </c>
      <c r="E2" s="2" t="s">
        <v>296</v>
      </c>
      <c r="F2" s="2" t="s">
        <v>297</v>
      </c>
      <c r="G2" s="2" t="s">
        <v>2</v>
      </c>
      <c r="H2" s="2" t="s">
        <v>25</v>
      </c>
      <c r="I2" s="2" t="s">
        <v>255</v>
      </c>
    </row>
    <row r="3" spans="1:9">
      <c r="A3" s="3" t="s">
        <v>155</v>
      </c>
    </row>
    <row r="4" spans="1:9">
      <c r="A4" s="4" t="s">
        <v>298</v>
      </c>
      <c r="B4" s="7" t="n">
        <v>-7100000</v>
      </c>
    </row>
    <row r="5" spans="1:9">
      <c r="A5" s="4" t="s">
        <v>299</v>
      </c>
      <c r="B5" s="5" t="n">
        <v>7100000</v>
      </c>
      <c r="E5" s="7" t="n">
        <v>-1000000</v>
      </c>
    </row>
    <row r="6" spans="1:9">
      <c r="A6" s="4" t="s">
        <v>300</v>
      </c>
      <c r="C6" s="7" t="n">
        <v>0</v>
      </c>
    </row>
    <row r="7" spans="1:9">
      <c r="A7" s="4" t="s">
        <v>246</v>
      </c>
      <c r="B7" s="5" t="n">
        <v>3400000</v>
      </c>
      <c r="G7" s="7" t="n">
        <v>3400000</v>
      </c>
      <c r="I7" s="7" t="n">
        <v>0</v>
      </c>
    </row>
    <row r="8" spans="1:9">
      <c r="A8" s="4" t="s">
        <v>247</v>
      </c>
      <c r="B8" s="5" t="n">
        <v>12200000</v>
      </c>
      <c r="G8" s="7" t="n">
        <v>12200000</v>
      </c>
    </row>
    <row r="9" spans="1:9">
      <c r="A9" s="4" t="s">
        <v>301</v>
      </c>
    </row>
    <row r="10" spans="1:9">
      <c r="A10" s="3" t="s">
        <v>155</v>
      </c>
    </row>
    <row r="11" spans="1:9">
      <c r="A11" s="4" t="s">
        <v>252</v>
      </c>
      <c r="G11" s="4" t="s">
        <v>253</v>
      </c>
    </row>
    <row r="12" spans="1:9">
      <c r="A12" s="4" t="s">
        <v>302</v>
      </c>
    </row>
    <row r="13" spans="1:9">
      <c r="A13" s="3" t="s">
        <v>155</v>
      </c>
    </row>
    <row r="14" spans="1:9">
      <c r="A14" s="4" t="s">
        <v>252</v>
      </c>
      <c r="G14" s="4" t="s">
        <v>278</v>
      </c>
    </row>
    <row r="15" spans="1:9">
      <c r="A15" s="4" t="s">
        <v>256</v>
      </c>
    </row>
    <row r="16" spans="1:9">
      <c r="A16" s="3" t="s">
        <v>155</v>
      </c>
    </row>
    <row r="17" spans="1:9">
      <c r="A17" s="4" t="s">
        <v>252</v>
      </c>
      <c r="D17" s="4" t="s">
        <v>253</v>
      </c>
    </row>
    <row r="18" spans="1:9">
      <c r="A18" s="4" t="s">
        <v>303</v>
      </c>
      <c r="D18" s="7" t="n">
        <v>8000000</v>
      </c>
    </row>
    <row r="19" spans="1:9">
      <c r="A19" s="4" t="s">
        <v>304</v>
      </c>
      <c r="D19" s="7" t="n">
        <v>4000000</v>
      </c>
    </row>
    <row r="20" spans="1:9">
      <c r="A20" s="4" t="s">
        <v>305</v>
      </c>
      <c r="D20" s="4" t="s">
        <v>306</v>
      </c>
      <c r="H20" s="4" t="s">
        <v>307</v>
      </c>
    </row>
    <row r="21" spans="1:9">
      <c r="A21" s="4" t="s">
        <v>308</v>
      </c>
      <c r="D21" s="7" t="n">
        <v>3200000</v>
      </c>
    </row>
    <row r="22" spans="1:9">
      <c r="A22" s="4" t="s">
        <v>309</v>
      </c>
      <c r="D22" s="5" t="n">
        <v>3600000</v>
      </c>
    </row>
    <row r="23" spans="1:9">
      <c r="A23" s="4" t="s">
        <v>310</v>
      </c>
      <c r="D23" s="5" t="n">
        <v>3600000</v>
      </c>
    </row>
    <row r="24" spans="1:9">
      <c r="A24" s="4" t="s">
        <v>311</v>
      </c>
      <c r="D24" s="5" t="n">
        <v>4000000</v>
      </c>
    </row>
    <row r="25" spans="1:9">
      <c r="A25" s="4" t="s">
        <v>299</v>
      </c>
      <c r="B25" s="5" t="n">
        <v>5000000</v>
      </c>
    </row>
    <row r="26" spans="1:9">
      <c r="A26" s="4" t="s">
        <v>300</v>
      </c>
      <c r="B26" s="5" t="n">
        <v>0</v>
      </c>
    </row>
    <row r="27" spans="1:9">
      <c r="A27" s="4" t="s">
        <v>246</v>
      </c>
      <c r="B27" s="5" t="n">
        <v>0</v>
      </c>
      <c r="C27" s="5" t="n">
        <v>4900000</v>
      </c>
      <c r="D27" s="5" t="n">
        <v>4700000</v>
      </c>
      <c r="G27" s="7" t="n">
        <v>0</v>
      </c>
      <c r="H27" s="7" t="n">
        <v>4900000</v>
      </c>
    </row>
    <row r="28" spans="1:9">
      <c r="A28" s="4" t="s">
        <v>247</v>
      </c>
      <c r="D28" s="5" t="n">
        <v>8000000</v>
      </c>
    </row>
    <row r="29" spans="1:9">
      <c r="A29" s="4" t="s">
        <v>312</v>
      </c>
    </row>
    <row r="30" spans="1:9">
      <c r="A30" s="3" t="s">
        <v>155</v>
      </c>
    </row>
    <row r="31" spans="1:9">
      <c r="A31" s="4" t="s">
        <v>252</v>
      </c>
      <c r="F31" s="4" t="s">
        <v>278</v>
      </c>
    </row>
    <row r="32" spans="1:9">
      <c r="A32" s="4" t="s">
        <v>303</v>
      </c>
      <c r="F32" s="7" t="n">
        <v>9800000</v>
      </c>
    </row>
    <row r="33" spans="1:9">
      <c r="A33" s="4" t="s">
        <v>304</v>
      </c>
      <c r="F33" s="7" t="n">
        <v>3250000</v>
      </c>
    </row>
    <row r="34" spans="1:9">
      <c r="A34" s="4" t="s">
        <v>305</v>
      </c>
      <c r="F34" s="4" t="s">
        <v>313</v>
      </c>
    </row>
    <row r="35" spans="1:9">
      <c r="A35" s="4" t="s">
        <v>308</v>
      </c>
      <c r="F35" s="7" t="n">
        <v>2000000</v>
      </c>
    </row>
    <row r="36" spans="1:9">
      <c r="A36" s="4" t="s">
        <v>309</v>
      </c>
      <c r="F36" s="5" t="n">
        <v>2300000</v>
      </c>
    </row>
    <row r="37" spans="1:9">
      <c r="A37" s="4" t="s">
        <v>314</v>
      </c>
      <c r="F37" s="5" t="n">
        <v>2600000</v>
      </c>
    </row>
    <row r="38" spans="1:9">
      <c r="A38" s="4" t="s">
        <v>310</v>
      </c>
      <c r="F38" s="5" t="n">
        <v>4500000</v>
      </c>
    </row>
    <row r="39" spans="1:9">
      <c r="A39" s="4" t="s">
        <v>311</v>
      </c>
      <c r="F39" s="5" t="n">
        <v>4800000</v>
      </c>
    </row>
    <row r="40" spans="1:9">
      <c r="A40" s="4" t="s">
        <v>315</v>
      </c>
      <c r="F40" s="5" t="n">
        <v>5100000</v>
      </c>
    </row>
    <row r="41" spans="1:9">
      <c r="A41" s="4" t="s">
        <v>316</v>
      </c>
      <c r="F41" s="7" t="n">
        <v>4100000</v>
      </c>
    </row>
    <row r="42" spans="1:9">
      <c r="A42" s="4" t="s">
        <v>298</v>
      </c>
      <c r="D42" s="5" t="n">
        <v>1800000</v>
      </c>
    </row>
    <row r="43" spans="1:9">
      <c r="A43" s="4" t="s">
        <v>299</v>
      </c>
      <c r="B43" s="5" t="n">
        <v>2100000</v>
      </c>
      <c r="D43" s="7" t="n">
        <v>-1800000</v>
      </c>
    </row>
    <row r="44" spans="1:9">
      <c r="A44" s="4" t="s">
        <v>300</v>
      </c>
      <c r="B44" s="5" t="n">
        <v>0</v>
      </c>
    </row>
    <row r="45" spans="1:9">
      <c r="A45" s="4" t="s">
        <v>246</v>
      </c>
      <c r="B45" s="7" t="n">
        <v>1800000</v>
      </c>
      <c r="G45" s="7" t="n">
        <v>1800000</v>
      </c>
    </row>
    <row r="46" spans="1:9">
      <c r="A46" s="4" t="s">
        <v>317</v>
      </c>
      <c r="C46" s="5" t="n">
        <v>2300000</v>
      </c>
    </row>
    <row r="47" spans="1:9">
      <c r="A47" s="4" t="s">
        <v>318</v>
      </c>
      <c r="C47" s="7" t="n">
        <v>3900000</v>
      </c>
    </row>
  </sheetData>
  <mergeCells count="2">
    <mergeCell ref="A1:A2"/>
    <mergeCell ref="B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s>
  <sheetData>
    <row r="1" spans="1:4">
      <c r="A1" s="1" t="s">
        <v>319</v>
      </c>
      <c r="B1" s="2" t="s">
        <v>73</v>
      </c>
      <c r="D1" s="2" t="s">
        <v>1</v>
      </c>
    </row>
    <row r="2" spans="1:4">
      <c r="B2" s="2" t="s">
        <v>218</v>
      </c>
      <c r="C2" s="2" t="s">
        <v>25</v>
      </c>
      <c r="D2" s="2" t="s">
        <v>2</v>
      </c>
    </row>
    <row r="3" spans="1:4">
      <c r="A3" s="3" t="s">
        <v>34</v>
      </c>
    </row>
    <row r="4" spans="1:4">
      <c r="A4" s="4" t="s">
        <v>320</v>
      </c>
      <c r="B4" s="7" t="n">
        <v>717988</v>
      </c>
      <c r="D4" s="7" t="n">
        <v>717988</v>
      </c>
    </row>
    <row r="5" spans="1:4">
      <c r="A5" s="4" t="s">
        <v>321</v>
      </c>
      <c r="D5" s="5" t="n">
        <v>7043</v>
      </c>
    </row>
    <row r="6" spans="1:4">
      <c r="A6" s="4" t="s">
        <v>322</v>
      </c>
      <c r="D6" s="5" t="n">
        <v>770</v>
      </c>
    </row>
    <row r="7" spans="1:4">
      <c r="A7" s="4" t="s">
        <v>323</v>
      </c>
      <c r="D7" s="5" t="n">
        <v>-4039</v>
      </c>
    </row>
    <row r="8" spans="1:4">
      <c r="A8" s="4" t="s">
        <v>324</v>
      </c>
      <c r="C8" s="7" t="n">
        <v>717988</v>
      </c>
      <c r="D8" s="7" t="n">
        <v>721762</v>
      </c>
    </row>
    <row r="9" spans="1:4">
      <c r="A9" s="4" t="s">
        <v>300</v>
      </c>
      <c r="C9" s="5" t="n">
        <v>0</v>
      </c>
    </row>
    <row r="10" spans="1:4">
      <c r="A10" s="4" t="s">
        <v>325</v>
      </c>
    </row>
    <row r="11" spans="1:4">
      <c r="A11" s="3" t="s">
        <v>34</v>
      </c>
    </row>
    <row r="12" spans="1:4">
      <c r="A12" s="4" t="s">
        <v>326</v>
      </c>
      <c r="D12" s="4" t="s">
        <v>327</v>
      </c>
    </row>
    <row r="13" spans="1:4">
      <c r="A13" s="4" t="s">
        <v>328</v>
      </c>
    </row>
    <row r="14" spans="1:4">
      <c r="A14" s="3" t="s">
        <v>34</v>
      </c>
    </row>
    <row r="15" spans="1:4">
      <c r="A15" s="4" t="s">
        <v>326</v>
      </c>
      <c r="D15" s="4" t="s">
        <v>329</v>
      </c>
    </row>
    <row r="16" spans="1:4">
      <c r="A16" s="4" t="s">
        <v>248</v>
      </c>
    </row>
    <row r="17" spans="1:4">
      <c r="A17" s="3" t="s">
        <v>34</v>
      </c>
    </row>
    <row r="18" spans="1:4">
      <c r="A18" s="4" t="s">
        <v>321</v>
      </c>
      <c r="D18" s="7" t="n">
        <v>7000</v>
      </c>
    </row>
    <row r="19" spans="1:4">
      <c r="A19" s="4" t="s">
        <v>330</v>
      </c>
    </row>
    <row r="20" spans="1:4">
      <c r="A20" s="3" t="s">
        <v>34</v>
      </c>
    </row>
    <row r="21" spans="1:4">
      <c r="A21" s="4" t="s">
        <v>322</v>
      </c>
      <c r="B21" s="5" t="n">
        <v>800</v>
      </c>
    </row>
    <row r="22" spans="1:4">
      <c r="A22" s="4" t="s">
        <v>331</v>
      </c>
    </row>
    <row r="23" spans="1:4">
      <c r="A23" s="3" t="s">
        <v>34</v>
      </c>
    </row>
    <row r="24" spans="1:4">
      <c r="A24" s="4" t="s">
        <v>320</v>
      </c>
      <c r="B24" s="5" t="n">
        <v>221953</v>
      </c>
      <c r="D24" s="5" t="n">
        <v>221953</v>
      </c>
    </row>
    <row r="25" spans="1:4">
      <c r="A25" s="4" t="s">
        <v>322</v>
      </c>
      <c r="D25" s="5" t="n">
        <v>13509</v>
      </c>
    </row>
    <row r="26" spans="1:4">
      <c r="A26" s="4" t="s">
        <v>323</v>
      </c>
      <c r="D26" s="5" t="n">
        <v>-1451</v>
      </c>
    </row>
    <row r="27" spans="1:4">
      <c r="A27" s="4" t="s">
        <v>324</v>
      </c>
      <c r="C27" s="5" t="n">
        <v>221953</v>
      </c>
      <c r="D27" s="5" t="n">
        <v>234011</v>
      </c>
    </row>
    <row r="28" spans="1:4">
      <c r="A28" s="4" t="s">
        <v>332</v>
      </c>
      <c r="C28" s="5" t="n">
        <v>304400</v>
      </c>
      <c r="D28" s="5" t="n">
        <v>316400</v>
      </c>
    </row>
    <row r="29" spans="1:4">
      <c r="A29" s="4" t="s">
        <v>333</v>
      </c>
      <c r="C29" s="5" t="n">
        <v>82400</v>
      </c>
      <c r="D29" s="5" t="n">
        <v>82400</v>
      </c>
    </row>
    <row r="30" spans="1:4">
      <c r="A30" s="4" t="s">
        <v>237</v>
      </c>
    </row>
    <row r="31" spans="1:4">
      <c r="A31" s="3" t="s">
        <v>34</v>
      </c>
    </row>
    <row r="32" spans="1:4">
      <c r="A32" s="4" t="s">
        <v>320</v>
      </c>
      <c r="B32" s="7" t="n">
        <v>496035</v>
      </c>
      <c r="D32" s="5" t="n">
        <v>496035</v>
      </c>
    </row>
    <row r="33" spans="1:4">
      <c r="A33" s="4" t="s">
        <v>321</v>
      </c>
      <c r="D33" s="5" t="n">
        <v>7043</v>
      </c>
    </row>
    <row r="34" spans="1:4">
      <c r="A34" s="4" t="s">
        <v>322</v>
      </c>
      <c r="D34" s="5" t="n">
        <v>-12739</v>
      </c>
    </row>
    <row r="35" spans="1:4">
      <c r="A35" s="4" t="s">
        <v>323</v>
      </c>
      <c r="D35" s="5" t="n">
        <v>-2588</v>
      </c>
    </row>
    <row r="36" spans="1:4">
      <c r="A36" s="4" t="s">
        <v>324</v>
      </c>
      <c r="C36" s="5" t="n">
        <v>496035</v>
      </c>
      <c r="D36" s="5" t="n">
        <v>487751</v>
      </c>
    </row>
    <row r="37" spans="1:4">
      <c r="A37" s="4" t="s">
        <v>332</v>
      </c>
      <c r="C37" s="5" t="n">
        <v>529200</v>
      </c>
      <c r="D37" s="5" t="n">
        <v>521000</v>
      </c>
    </row>
    <row r="38" spans="1:4">
      <c r="A38" s="4" t="s">
        <v>333</v>
      </c>
      <c r="C38" s="7" t="n">
        <v>33200</v>
      </c>
      <c r="D38" s="7" t="n">
        <v>33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663781</v>
      </c>
      <c r="C4" s="7" t="n">
        <v>627384</v>
      </c>
      <c r="D4" s="7" t="n">
        <v>1332632</v>
      </c>
      <c r="E4" s="7" t="n">
        <v>1188092</v>
      </c>
    </row>
    <row r="5" spans="1:5">
      <c r="A5" s="4" t="s">
        <v>77</v>
      </c>
      <c r="B5" s="5" t="n">
        <v>-151827</v>
      </c>
      <c r="C5" s="5" t="n">
        <v>-148619</v>
      </c>
      <c r="D5" s="5" t="n">
        <v>-331127</v>
      </c>
      <c r="E5" s="5" t="n">
        <v>-288371</v>
      </c>
    </row>
    <row r="6" spans="1:5">
      <c r="A6" s="4" t="s">
        <v>78</v>
      </c>
      <c r="B6" s="5" t="n">
        <v>-430952</v>
      </c>
      <c r="C6" s="5" t="n">
        <v>-403976</v>
      </c>
      <c r="D6" s="5" t="n">
        <v>-839141</v>
      </c>
      <c r="E6" s="5" t="n">
        <v>-751772</v>
      </c>
    </row>
    <row r="7" spans="1:5">
      <c r="A7" s="4" t="s">
        <v>79</v>
      </c>
      <c r="B7" s="5" t="n">
        <v>81002</v>
      </c>
      <c r="C7" s="5" t="n">
        <v>74789</v>
      </c>
      <c r="D7" s="5" t="n">
        <v>162364</v>
      </c>
      <c r="E7" s="5" t="n">
        <v>147949</v>
      </c>
    </row>
    <row r="8" spans="1:5">
      <c r="A8" s="4" t="s">
        <v>80</v>
      </c>
      <c r="B8" s="5" t="n">
        <v>-45195</v>
      </c>
      <c r="C8" s="5" t="n">
        <v>-40406</v>
      </c>
      <c r="D8" s="5" t="n">
        <v>-86702</v>
      </c>
      <c r="E8" s="5" t="n">
        <v>-79634</v>
      </c>
    </row>
    <row r="9" spans="1:5">
      <c r="A9" s="4" t="s">
        <v>81</v>
      </c>
      <c r="C9" s="5" t="n">
        <v>-15911</v>
      </c>
      <c r="E9" s="5" t="n">
        <v>-15911</v>
      </c>
    </row>
    <row r="10" spans="1:5">
      <c r="A10" s="4" t="s">
        <v>82</v>
      </c>
      <c r="B10" s="5" t="n">
        <v>7149</v>
      </c>
      <c r="C10" s="5" t="n">
        <v>-1822</v>
      </c>
      <c r="D10" s="5" t="n">
        <v>7149</v>
      </c>
      <c r="E10" s="5" t="n">
        <v>-2823</v>
      </c>
    </row>
    <row r="11" spans="1:5">
      <c r="A11" s="4" t="s">
        <v>83</v>
      </c>
      <c r="B11" s="5" t="n">
        <v>42956</v>
      </c>
      <c r="C11" s="5" t="n">
        <v>16650</v>
      </c>
      <c r="D11" s="5" t="n">
        <v>82811</v>
      </c>
      <c r="E11" s="5" t="n">
        <v>49581</v>
      </c>
    </row>
    <row r="12" spans="1:5">
      <c r="A12" s="4" t="s">
        <v>84</v>
      </c>
      <c r="B12" s="5" t="n">
        <v>-3099</v>
      </c>
      <c r="C12" s="5" t="n">
        <v>-4251</v>
      </c>
      <c r="D12" s="5" t="n">
        <v>-6007</v>
      </c>
      <c r="E12" s="5" t="n">
        <v>-5911</v>
      </c>
    </row>
    <row r="13" spans="1:5">
      <c r="A13" s="4" t="s">
        <v>85</v>
      </c>
      <c r="B13" s="5" t="n">
        <v>39857</v>
      </c>
      <c r="C13" s="5" t="n">
        <v>12399</v>
      </c>
      <c r="D13" s="5" t="n">
        <v>76804</v>
      </c>
      <c r="E13" s="5" t="n">
        <v>43670</v>
      </c>
    </row>
    <row r="14" spans="1:5">
      <c r="A14" s="4" t="s">
        <v>86</v>
      </c>
      <c r="B14" s="5" t="n">
        <v>-12990</v>
      </c>
      <c r="C14" s="5" t="n">
        <v>-8661</v>
      </c>
      <c r="D14" s="5" t="n">
        <v>-23348</v>
      </c>
      <c r="E14" s="5" t="n">
        <v>-16692</v>
      </c>
    </row>
    <row r="15" spans="1:5">
      <c r="A15" s="4" t="s">
        <v>87</v>
      </c>
      <c r="B15" s="5" t="n">
        <v>26867</v>
      </c>
      <c r="C15" s="5" t="n">
        <v>3738</v>
      </c>
      <c r="D15" s="5" t="n">
        <v>53456</v>
      </c>
      <c r="E15" s="5" t="n">
        <v>26978</v>
      </c>
    </row>
    <row r="16" spans="1:5">
      <c r="A16" s="4" t="s">
        <v>88</v>
      </c>
      <c r="B16" s="5" t="n">
        <v>-5</v>
      </c>
      <c r="C16" s="5" t="n">
        <v>6</v>
      </c>
      <c r="D16" s="5" t="n">
        <v>-32</v>
      </c>
      <c r="E16" s="5" t="n">
        <v>5</v>
      </c>
    </row>
    <row r="17" spans="1:5">
      <c r="A17" s="4" t="s">
        <v>89</v>
      </c>
      <c r="B17" s="7" t="n">
        <v>26862</v>
      </c>
      <c r="C17" s="7" t="n">
        <v>3744</v>
      </c>
      <c r="D17" s="7" t="n">
        <v>53424</v>
      </c>
      <c r="E17" s="7" t="n">
        <v>26983</v>
      </c>
    </row>
    <row r="18" spans="1:5">
      <c r="A18" s="3" t="s">
        <v>90</v>
      </c>
    </row>
    <row r="19" spans="1:5">
      <c r="A19" s="4" t="s">
        <v>91</v>
      </c>
      <c r="B19" s="8" t="n">
        <v>0.47</v>
      </c>
      <c r="C19" s="8" t="n">
        <v>0.06</v>
      </c>
      <c r="D19" s="8" t="n">
        <v>0.93</v>
      </c>
      <c r="E19" s="8" t="n">
        <v>0.46</v>
      </c>
    </row>
    <row r="20" spans="1:5">
      <c r="A20" s="4" t="s">
        <v>92</v>
      </c>
      <c r="B20" s="8" t="n">
        <v>0.46</v>
      </c>
      <c r="C20" s="8" t="n">
        <v>0.06</v>
      </c>
      <c r="D20" s="8" t="n">
        <v>0.92</v>
      </c>
      <c r="E20" s="8" t="n">
        <v>0.45</v>
      </c>
    </row>
    <row r="21" spans="1:5">
      <c r="A21" s="3" t="s">
        <v>93</v>
      </c>
    </row>
    <row r="22" spans="1:5">
      <c r="A22" s="4" t="s">
        <v>94</v>
      </c>
      <c r="B22" s="5" t="n">
        <v>57270</v>
      </c>
      <c r="C22" s="5" t="n">
        <v>58451</v>
      </c>
      <c r="D22" s="5" t="n">
        <v>57171</v>
      </c>
      <c r="E22" s="5" t="n">
        <v>58819</v>
      </c>
    </row>
    <row r="23" spans="1:5">
      <c r="A23" s="4" t="s">
        <v>95</v>
      </c>
      <c r="B23" s="5" t="n">
        <v>58270</v>
      </c>
      <c r="C23" s="5" t="n">
        <v>59131</v>
      </c>
      <c r="D23" s="5" t="n">
        <v>58194</v>
      </c>
      <c r="E23" s="5" t="n">
        <v>59527</v>
      </c>
    </row>
    <row r="24" spans="1:5">
      <c r="A24" s="4" t="s">
        <v>96</v>
      </c>
      <c r="B24" s="8" t="n">
        <v>0.09</v>
      </c>
      <c r="C24" s="8" t="n">
        <v>0.08</v>
      </c>
      <c r="D24" s="8" t="n">
        <v>0.18</v>
      </c>
      <c r="E24" s="8" t="n">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334</v>
      </c>
      <c r="B1" s="2" t="s">
        <v>73</v>
      </c>
      <c r="D1" s="2" t="s">
        <v>1</v>
      </c>
    </row>
    <row r="2" spans="1:6">
      <c r="B2" s="2" t="s">
        <v>2</v>
      </c>
      <c r="C2" s="2" t="s">
        <v>74</v>
      </c>
      <c r="D2" s="2" t="s">
        <v>2</v>
      </c>
      <c r="E2" s="2" t="s">
        <v>74</v>
      </c>
      <c r="F2" s="2" t="s">
        <v>25</v>
      </c>
    </row>
    <row r="3" spans="1:6">
      <c r="A3" s="3" t="s">
        <v>335</v>
      </c>
    </row>
    <row r="4" spans="1:6">
      <c r="A4" s="4" t="s">
        <v>336</v>
      </c>
      <c r="B4" s="7" t="n">
        <v>143581</v>
      </c>
      <c r="D4" s="7" t="n">
        <v>143581</v>
      </c>
      <c r="F4" s="7" t="n">
        <v>144044</v>
      </c>
    </row>
    <row r="5" spans="1:6">
      <c r="A5" s="4" t="s">
        <v>337</v>
      </c>
      <c r="B5" s="5" t="n">
        <v>-106268</v>
      </c>
      <c r="D5" s="5" t="n">
        <v>-106268</v>
      </c>
      <c r="F5" s="5" t="n">
        <v>-95082</v>
      </c>
    </row>
    <row r="6" spans="1:6">
      <c r="A6" s="4" t="s">
        <v>338</v>
      </c>
      <c r="B6" s="5" t="n">
        <v>5900</v>
      </c>
      <c r="C6" s="7" t="n">
        <v>5400</v>
      </c>
      <c r="D6" s="5" t="n">
        <v>11800</v>
      </c>
      <c r="E6" s="7" t="n">
        <v>9800</v>
      </c>
    </row>
    <row r="7" spans="1:6">
      <c r="A7" s="3" t="s">
        <v>339</v>
      </c>
    </row>
    <row r="8" spans="1:6">
      <c r="A8" s="5" t="n">
        <v>2017</v>
      </c>
      <c r="B8" s="5" t="n">
        <v>10885</v>
      </c>
      <c r="D8" s="5" t="n">
        <v>10885</v>
      </c>
    </row>
    <row r="9" spans="1:6">
      <c r="A9" s="5" t="n">
        <v>2018</v>
      </c>
      <c r="B9" s="5" t="n">
        <v>14390</v>
      </c>
      <c r="D9" s="5" t="n">
        <v>14390</v>
      </c>
    </row>
    <row r="10" spans="1:6">
      <c r="A10" s="5" t="n">
        <v>2019</v>
      </c>
      <c r="B10" s="5" t="n">
        <v>6981</v>
      </c>
      <c r="D10" s="5" t="n">
        <v>6981</v>
      </c>
    </row>
    <row r="11" spans="1:6">
      <c r="A11" s="5" t="n">
        <v>2020</v>
      </c>
      <c r="B11" s="5" t="n">
        <v>2759</v>
      </c>
      <c r="D11" s="5" t="n">
        <v>2759</v>
      </c>
    </row>
    <row r="12" spans="1:6">
      <c r="A12" s="5" t="n">
        <v>2021</v>
      </c>
      <c r="B12" s="5" t="n">
        <v>1658</v>
      </c>
      <c r="D12" s="5" t="n">
        <v>1658</v>
      </c>
    </row>
    <row r="13" spans="1:6">
      <c r="A13" s="4" t="s">
        <v>340</v>
      </c>
      <c r="B13" s="5" t="n">
        <v>640</v>
      </c>
      <c r="D13" s="5" t="n">
        <v>640</v>
      </c>
    </row>
    <row r="14" spans="1:6">
      <c r="A14" s="4" t="s">
        <v>291</v>
      </c>
      <c r="B14" s="5" t="n">
        <v>37313</v>
      </c>
      <c r="D14" s="7" t="n">
        <v>37313</v>
      </c>
    </row>
    <row r="15" spans="1:6">
      <c r="A15" s="4" t="s">
        <v>341</v>
      </c>
    </row>
    <row r="16" spans="1:6">
      <c r="A16" s="3" t="s">
        <v>335</v>
      </c>
    </row>
    <row r="17" spans="1:6">
      <c r="A17" s="4" t="s">
        <v>342</v>
      </c>
      <c r="D17" s="4" t="s">
        <v>343</v>
      </c>
    </row>
    <row r="18" spans="1:6">
      <c r="A18" s="4" t="s">
        <v>336</v>
      </c>
      <c r="B18" s="5" t="n">
        <v>892</v>
      </c>
      <c r="D18" s="7" t="n">
        <v>892</v>
      </c>
      <c r="F18" s="5" t="n">
        <v>881</v>
      </c>
    </row>
    <row r="19" spans="1:6">
      <c r="A19" s="4" t="s">
        <v>337</v>
      </c>
      <c r="B19" s="5" t="n">
        <v>-879</v>
      </c>
      <c r="D19" s="7" t="n">
        <v>-879</v>
      </c>
      <c r="F19" s="5" t="n">
        <v>-840</v>
      </c>
    </row>
    <row r="20" spans="1:6">
      <c r="A20" s="4" t="s">
        <v>344</v>
      </c>
    </row>
    <row r="21" spans="1:6">
      <c r="A21" s="3" t="s">
        <v>335</v>
      </c>
    </row>
    <row r="22" spans="1:6">
      <c r="A22" s="4" t="s">
        <v>342</v>
      </c>
      <c r="D22" s="4" t="s">
        <v>345</v>
      </c>
    </row>
    <row r="23" spans="1:6">
      <c r="A23" s="4" t="s">
        <v>336</v>
      </c>
      <c r="B23" s="5" t="n">
        <v>111643</v>
      </c>
      <c r="D23" s="7" t="n">
        <v>111643</v>
      </c>
      <c r="F23" s="5" t="n">
        <v>112367</v>
      </c>
    </row>
    <row r="24" spans="1:6">
      <c r="A24" s="4" t="s">
        <v>337</v>
      </c>
      <c r="B24" s="5" t="n">
        <v>-89867</v>
      </c>
      <c r="D24" s="7" t="n">
        <v>-89867</v>
      </c>
      <c r="F24" s="5" t="n">
        <v>-83514</v>
      </c>
    </row>
    <row r="25" spans="1:6">
      <c r="A25" s="4" t="s">
        <v>346</v>
      </c>
    </row>
    <row r="26" spans="1:6">
      <c r="A26" s="3" t="s">
        <v>335</v>
      </c>
    </row>
    <row r="27" spans="1:6">
      <c r="A27" s="4" t="s">
        <v>342</v>
      </c>
      <c r="D27" s="4" t="s">
        <v>347</v>
      </c>
    </row>
    <row r="28" spans="1:6">
      <c r="A28" s="4" t="s">
        <v>336</v>
      </c>
      <c r="B28" s="5" t="n">
        <v>23313</v>
      </c>
      <c r="D28" s="7" t="n">
        <v>23313</v>
      </c>
      <c r="F28" s="5" t="n">
        <v>23018</v>
      </c>
    </row>
    <row r="29" spans="1:6">
      <c r="A29" s="4" t="s">
        <v>337</v>
      </c>
      <c r="B29" s="5" t="n">
        <v>-11659</v>
      </c>
      <c r="D29" s="7" t="n">
        <v>-11659</v>
      </c>
      <c r="F29" s="5" t="n">
        <v>-7536</v>
      </c>
    </row>
    <row r="30" spans="1:6">
      <c r="A30" s="4" t="s">
        <v>348</v>
      </c>
    </row>
    <row r="31" spans="1:6">
      <c r="A31" s="3" t="s">
        <v>335</v>
      </c>
    </row>
    <row r="32" spans="1:6">
      <c r="A32" s="4" t="s">
        <v>342</v>
      </c>
      <c r="D32" s="4" t="s">
        <v>349</v>
      </c>
    </row>
    <row r="33" spans="1:6">
      <c r="A33" s="4" t="s">
        <v>336</v>
      </c>
      <c r="B33" s="5" t="n">
        <v>7733</v>
      </c>
      <c r="D33" s="7" t="n">
        <v>7733</v>
      </c>
      <c r="F33" s="5" t="n">
        <v>7778</v>
      </c>
    </row>
    <row r="34" spans="1:6">
      <c r="A34" s="4" t="s">
        <v>337</v>
      </c>
      <c r="B34" s="7" t="n">
        <v>-3863</v>
      </c>
      <c r="D34" s="7" t="n">
        <v>-3863</v>
      </c>
      <c r="F34" s="7" t="n">
        <v>-319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350</v>
      </c>
      <c r="B1" s="2" t="s">
        <v>73</v>
      </c>
      <c r="D1" s="2" t="s">
        <v>1</v>
      </c>
    </row>
    <row r="2" spans="1:6">
      <c r="B2" s="2" t="s">
        <v>2</v>
      </c>
      <c r="C2" s="2" t="s">
        <v>74</v>
      </c>
      <c r="D2" s="2" t="s">
        <v>2</v>
      </c>
      <c r="E2" s="2" t="s">
        <v>74</v>
      </c>
      <c r="F2" s="2" t="s">
        <v>25</v>
      </c>
    </row>
    <row r="3" spans="1:6">
      <c r="A3" s="3" t="s">
        <v>159</v>
      </c>
    </row>
    <row r="4" spans="1:6">
      <c r="A4" s="4" t="s">
        <v>351</v>
      </c>
      <c r="B4" s="7" t="n">
        <v>213623</v>
      </c>
      <c r="D4" s="7" t="n">
        <v>213623</v>
      </c>
      <c r="F4" s="7" t="n">
        <v>214694</v>
      </c>
    </row>
    <row r="5" spans="1:6">
      <c r="A5" s="4" t="s">
        <v>352</v>
      </c>
      <c r="B5" s="5" t="n">
        <v>-152304</v>
      </c>
      <c r="D5" s="5" t="n">
        <v>-152304</v>
      </c>
      <c r="F5" s="5" t="n">
        <v>-146867</v>
      </c>
    </row>
    <row r="6" spans="1:6">
      <c r="A6" s="4" t="s">
        <v>353</v>
      </c>
      <c r="B6" s="5" t="n">
        <v>61319</v>
      </c>
      <c r="D6" s="5" t="n">
        <v>61319</v>
      </c>
      <c r="F6" s="5" t="n">
        <v>67827</v>
      </c>
    </row>
    <row r="7" spans="1:6">
      <c r="A7" s="4" t="s">
        <v>354</v>
      </c>
      <c r="B7" s="5" t="n">
        <v>5764</v>
      </c>
      <c r="C7" s="7" t="n">
        <v>5968</v>
      </c>
      <c r="D7" s="5" t="n">
        <v>11015</v>
      </c>
      <c r="E7" s="7" t="n">
        <v>11271</v>
      </c>
    </row>
    <row r="8" spans="1:6">
      <c r="A8" s="4" t="s">
        <v>355</v>
      </c>
    </row>
    <row r="9" spans="1:6">
      <c r="A9" s="3" t="s">
        <v>159</v>
      </c>
    </row>
    <row r="10" spans="1:6">
      <c r="A10" s="4" t="s">
        <v>351</v>
      </c>
      <c r="B10" s="5" t="n">
        <v>3683</v>
      </c>
      <c r="D10" s="5" t="n">
        <v>3683</v>
      </c>
      <c r="F10" s="5" t="n">
        <v>3683</v>
      </c>
    </row>
    <row r="11" spans="1:6">
      <c r="A11" s="4" t="s">
        <v>356</v>
      </c>
    </row>
    <row r="12" spans="1:6">
      <c r="A12" s="3" t="s">
        <v>159</v>
      </c>
    </row>
    <row r="13" spans="1:6">
      <c r="A13" s="4" t="s">
        <v>351</v>
      </c>
      <c r="B13" s="5" t="n">
        <v>180012</v>
      </c>
      <c r="D13" s="5" t="n">
        <v>180012</v>
      </c>
      <c r="F13" s="5" t="n">
        <v>180750</v>
      </c>
    </row>
    <row r="14" spans="1:6">
      <c r="A14" s="4" t="s">
        <v>357</v>
      </c>
    </row>
    <row r="15" spans="1:6">
      <c r="A15" s="3" t="s">
        <v>159</v>
      </c>
    </row>
    <row r="16" spans="1:6">
      <c r="A16" s="4" t="s">
        <v>351</v>
      </c>
      <c r="B16" s="7" t="n">
        <v>29928</v>
      </c>
      <c r="D16" s="7" t="n">
        <v>29928</v>
      </c>
      <c r="F16" s="7" t="n">
        <v>3026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58</v>
      </c>
      <c r="B1" s="2" t="s">
        <v>3</v>
      </c>
      <c r="C1" s="2" t="s">
        <v>359</v>
      </c>
      <c r="D1" s="2" t="s">
        <v>360</v>
      </c>
      <c r="E1" s="2" t="s">
        <v>2</v>
      </c>
      <c r="F1" s="2" t="s">
        <v>74</v>
      </c>
    </row>
    <row r="2" spans="1:6">
      <c r="A2" s="4" t="s">
        <v>361</v>
      </c>
      <c r="D2" s="7" t="n">
        <v>200000</v>
      </c>
    </row>
    <row r="3" spans="1:6">
      <c r="A3" s="4" t="s">
        <v>362</v>
      </c>
      <c r="E3" s="5" t="n">
        <v>473627</v>
      </c>
    </row>
    <row r="4" spans="1:6">
      <c r="A4" s="4" t="s">
        <v>363</v>
      </c>
      <c r="E4" s="8" t="n">
        <v>42.23</v>
      </c>
    </row>
    <row r="5" spans="1:6">
      <c r="A5" s="4" t="s">
        <v>364</v>
      </c>
      <c r="E5" s="7" t="n">
        <v>20000</v>
      </c>
    </row>
    <row r="6" spans="1:6">
      <c r="A6" s="4" t="s">
        <v>365</v>
      </c>
      <c r="C6" s="8" t="n">
        <v>0.09</v>
      </c>
      <c r="D6" s="8" t="n">
        <v>0.09</v>
      </c>
    </row>
    <row r="7" spans="1:6">
      <c r="A7" s="4" t="s">
        <v>366</v>
      </c>
      <c r="E7" s="7" t="n">
        <v>10301</v>
      </c>
      <c r="F7" s="7" t="n">
        <v>9382</v>
      </c>
    </row>
    <row r="8" spans="1:6">
      <c r="A8" s="4" t="s">
        <v>367</v>
      </c>
    </row>
    <row r="9" spans="1:6">
      <c r="A9" s="4" t="s">
        <v>365</v>
      </c>
      <c r="B9" s="8" t="n">
        <v>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73</v>
      </c>
      <c r="D1" s="2" t="s">
        <v>1</v>
      </c>
    </row>
    <row r="2" spans="1:5">
      <c r="B2" s="2" t="s">
        <v>2</v>
      </c>
      <c r="C2" s="2" t="s">
        <v>74</v>
      </c>
      <c r="D2" s="2" t="s">
        <v>2</v>
      </c>
      <c r="E2" s="2" t="s">
        <v>74</v>
      </c>
    </row>
    <row r="3" spans="1:5">
      <c r="A3" s="3" t="s">
        <v>163</v>
      </c>
    </row>
    <row r="4" spans="1:5">
      <c r="A4" s="4" t="s">
        <v>369</v>
      </c>
      <c r="B4" s="9" t="n">
        <v>3.4</v>
      </c>
      <c r="C4" s="9" t="n">
        <v>3.4</v>
      </c>
      <c r="D4" s="9" t="n">
        <v>6.6</v>
      </c>
      <c r="E4" s="9" t="n">
        <v>6.1</v>
      </c>
    </row>
    <row r="5" spans="1:5">
      <c r="A5" s="4" t="s">
        <v>370</v>
      </c>
    </row>
    <row r="6" spans="1:5">
      <c r="A6" s="3" t="s">
        <v>163</v>
      </c>
    </row>
    <row r="7" spans="1:5">
      <c r="A7" s="4" t="s">
        <v>371</v>
      </c>
      <c r="D7" s="5" t="n">
        <v>183163</v>
      </c>
    </row>
    <row r="8" spans="1:5">
      <c r="A8" s="4" t="s">
        <v>372</v>
      </c>
      <c r="D8" s="8" t="n">
        <v>40.67</v>
      </c>
    </row>
    <row r="9" spans="1:5">
      <c r="A9" s="4" t="s">
        <v>373</v>
      </c>
      <c r="D9" s="8" t="n">
        <v>12.35</v>
      </c>
    </row>
    <row r="10" spans="1:5">
      <c r="A10" s="4" t="s">
        <v>374</v>
      </c>
    </row>
    <row r="11" spans="1:5">
      <c r="A11" s="3" t="s">
        <v>163</v>
      </c>
    </row>
    <row r="12" spans="1:5">
      <c r="A12" s="4" t="s">
        <v>375</v>
      </c>
      <c r="D12" s="4" t="s">
        <v>376</v>
      </c>
    </row>
    <row r="13" spans="1:5">
      <c r="A13" s="4" t="s">
        <v>377</v>
      </c>
    </row>
    <row r="14" spans="1:5">
      <c r="A14" s="3" t="s">
        <v>163</v>
      </c>
    </row>
    <row r="15" spans="1:5">
      <c r="A15" s="4" t="s">
        <v>375</v>
      </c>
      <c r="D15" s="4" t="s">
        <v>274</v>
      </c>
    </row>
    <row r="16" spans="1:5">
      <c r="A16" s="4" t="s">
        <v>378</v>
      </c>
    </row>
    <row r="17" spans="1:5">
      <c r="A17" s="3" t="s">
        <v>163</v>
      </c>
    </row>
    <row r="18" spans="1:5">
      <c r="A18" s="4" t="s">
        <v>375</v>
      </c>
      <c r="D18" s="4" t="s">
        <v>274</v>
      </c>
    </row>
    <row r="19" spans="1:5">
      <c r="A19" s="4" t="s">
        <v>379</v>
      </c>
    </row>
    <row r="20" spans="1:5">
      <c r="A20" s="3" t="s">
        <v>163</v>
      </c>
    </row>
    <row r="21" spans="1:5">
      <c r="A21" s="4" t="s">
        <v>375</v>
      </c>
      <c r="D21" s="4" t="s">
        <v>376</v>
      </c>
    </row>
    <row r="22" spans="1:5">
      <c r="A22" s="4" t="s">
        <v>380</v>
      </c>
    </row>
    <row r="23" spans="1:5">
      <c r="A23" s="3" t="s">
        <v>163</v>
      </c>
    </row>
    <row r="24" spans="1:5">
      <c r="A24" s="4" t="s">
        <v>381</v>
      </c>
      <c r="D24" s="4" t="s">
        <v>306</v>
      </c>
    </row>
    <row r="25" spans="1:5">
      <c r="A25" s="4" t="s">
        <v>382</v>
      </c>
      <c r="D25" s="4" t="s">
        <v>306</v>
      </c>
    </row>
    <row r="26" spans="1:5">
      <c r="A26" s="4" t="s">
        <v>383</v>
      </c>
    </row>
    <row r="27" spans="1:5">
      <c r="A27" s="3" t="s">
        <v>163</v>
      </c>
    </row>
    <row r="28" spans="1:5">
      <c r="A28" s="4" t="s">
        <v>384</v>
      </c>
      <c r="D28" s="5" t="n">
        <v>99180</v>
      </c>
    </row>
    <row r="29" spans="1:5">
      <c r="A29" s="4" t="s">
        <v>385</v>
      </c>
      <c r="D29" s="8" t="n">
        <v>48.36</v>
      </c>
    </row>
    <row r="30" spans="1:5">
      <c r="A30" s="4" t="s">
        <v>375</v>
      </c>
      <c r="D30" s="4" t="s">
        <v>278</v>
      </c>
    </row>
    <row r="31" spans="1:5">
      <c r="A31" s="4" t="s">
        <v>386</v>
      </c>
    </row>
    <row r="32" spans="1:5">
      <c r="A32" s="3" t="s">
        <v>163</v>
      </c>
    </row>
    <row r="33" spans="1:5">
      <c r="A33" s="4" t="s">
        <v>384</v>
      </c>
      <c r="D33" s="5" t="n">
        <v>219241</v>
      </c>
    </row>
    <row r="34" spans="1:5">
      <c r="A34" s="4" t="s">
        <v>385</v>
      </c>
      <c r="D34" s="8" t="n">
        <v>40.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73</v>
      </c>
      <c r="D1" s="2" t="s">
        <v>1</v>
      </c>
    </row>
    <row r="2" spans="1:5">
      <c r="B2" s="2" t="s">
        <v>2</v>
      </c>
      <c r="C2" s="2" t="s">
        <v>74</v>
      </c>
      <c r="D2" s="2" t="s">
        <v>2</v>
      </c>
      <c r="E2" s="2" t="s">
        <v>74</v>
      </c>
    </row>
    <row r="3" spans="1:5">
      <c r="A3" s="3" t="s">
        <v>388</v>
      </c>
    </row>
    <row r="4" spans="1:5">
      <c r="A4" s="4" t="s">
        <v>89</v>
      </c>
      <c r="B4" s="7" t="n">
        <v>26862</v>
      </c>
      <c r="C4" s="7" t="n">
        <v>3744</v>
      </c>
      <c r="D4" s="7" t="n">
        <v>53424</v>
      </c>
      <c r="E4" s="7" t="n">
        <v>26983</v>
      </c>
    </row>
    <row r="5" spans="1:5">
      <c r="A5" s="4" t="s">
        <v>389</v>
      </c>
      <c r="B5" s="5" t="n">
        <v>57270</v>
      </c>
      <c r="C5" s="5" t="n">
        <v>58451</v>
      </c>
      <c r="D5" s="5" t="n">
        <v>57171</v>
      </c>
      <c r="E5" s="5" t="n">
        <v>58819</v>
      </c>
    </row>
    <row r="6" spans="1:5">
      <c r="A6" s="4" t="s">
        <v>390</v>
      </c>
      <c r="B6" s="5" t="n">
        <v>1000</v>
      </c>
      <c r="C6" s="5" t="n">
        <v>680</v>
      </c>
      <c r="D6" s="5" t="n">
        <v>1023</v>
      </c>
      <c r="E6" s="5" t="n">
        <v>708</v>
      </c>
    </row>
    <row r="7" spans="1:5">
      <c r="A7" s="4" t="s">
        <v>391</v>
      </c>
      <c r="B7" s="5" t="n">
        <v>58270</v>
      </c>
      <c r="C7" s="5" t="n">
        <v>59131</v>
      </c>
      <c r="D7" s="5" t="n">
        <v>58194</v>
      </c>
      <c r="E7" s="5" t="n">
        <v>59527</v>
      </c>
    </row>
    <row r="8" spans="1:5">
      <c r="A8" s="3" t="s">
        <v>90</v>
      </c>
    </row>
    <row r="9" spans="1:5">
      <c r="A9" s="4" t="s">
        <v>91</v>
      </c>
      <c r="B9" s="8" t="n">
        <v>0.47</v>
      </c>
      <c r="C9" s="8" t="n">
        <v>0.06</v>
      </c>
      <c r="D9" s="8" t="n">
        <v>0.93</v>
      </c>
      <c r="E9" s="8" t="n">
        <v>0.46</v>
      </c>
    </row>
    <row r="10" spans="1:5">
      <c r="A10" s="4" t="s">
        <v>92</v>
      </c>
      <c r="B10" s="8" t="n">
        <v>0.46</v>
      </c>
      <c r="C10" s="8" t="n">
        <v>0.06</v>
      </c>
      <c r="D10" s="8" t="n">
        <v>0.92</v>
      </c>
      <c r="E10" s="8" t="n">
        <v>0.4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73</v>
      </c>
      <c r="D1" s="2" t="s">
        <v>1</v>
      </c>
    </row>
    <row r="2" spans="1:5">
      <c r="B2" s="2" t="s">
        <v>2</v>
      </c>
      <c r="C2" s="2" t="s">
        <v>74</v>
      </c>
      <c r="D2" s="2" t="s">
        <v>2</v>
      </c>
      <c r="E2" s="2" t="s">
        <v>74</v>
      </c>
    </row>
    <row r="3" spans="1:5">
      <c r="A3" s="4" t="s">
        <v>393</v>
      </c>
    </row>
    <row r="4" spans="1:5">
      <c r="A4" s="3" t="s">
        <v>394</v>
      </c>
    </row>
    <row r="5" spans="1:5">
      <c r="A5" s="4" t="s">
        <v>395</v>
      </c>
      <c r="B5" s="5" t="n">
        <v>0</v>
      </c>
      <c r="C5" s="10" t="n">
        <v>0.8</v>
      </c>
      <c r="D5" s="5" t="n">
        <v>0</v>
      </c>
      <c r="E5" s="10" t="n">
        <v>0.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96</v>
      </c>
      <c r="B1" s="2" t="s">
        <v>73</v>
      </c>
      <c r="F1" s="2" t="s">
        <v>1</v>
      </c>
    </row>
    <row r="2" spans="1:7">
      <c r="B2" s="2" t="s">
        <v>397</v>
      </c>
      <c r="C2" s="2" t="s">
        <v>2</v>
      </c>
      <c r="D2" s="2" t="s">
        <v>74</v>
      </c>
      <c r="E2" s="2" t="s">
        <v>296</v>
      </c>
      <c r="F2" s="2" t="s">
        <v>2</v>
      </c>
      <c r="G2" s="2" t="s">
        <v>74</v>
      </c>
    </row>
    <row r="3" spans="1:7">
      <c r="A3" s="4" t="s">
        <v>398</v>
      </c>
      <c r="F3" s="4" t="s">
        <v>399</v>
      </c>
      <c r="G3" s="4" t="s">
        <v>400</v>
      </c>
    </row>
    <row r="4" spans="1:7">
      <c r="A4" s="4" t="s">
        <v>401</v>
      </c>
      <c r="C4" s="7" t="n">
        <v>-12990000</v>
      </c>
      <c r="D4" s="7" t="n">
        <v>-8661000</v>
      </c>
      <c r="F4" s="7" t="n">
        <v>-23348000</v>
      </c>
      <c r="G4" s="7" t="n">
        <v>-16692000</v>
      </c>
    </row>
    <row r="5" spans="1:7">
      <c r="A5" s="4" t="s">
        <v>402</v>
      </c>
      <c r="C5" s="5" t="n">
        <v>1200000</v>
      </c>
    </row>
    <row r="6" spans="1:7">
      <c r="A6" s="4" t="s">
        <v>403</v>
      </c>
      <c r="D6" s="5" t="n">
        <v>13300000</v>
      </c>
    </row>
    <row r="7" spans="1:7">
      <c r="A7" s="4" t="s">
        <v>404</v>
      </c>
      <c r="D7" s="5" t="n">
        <v>0</v>
      </c>
    </row>
    <row r="8" spans="1:7">
      <c r="A8" s="4" t="s">
        <v>405</v>
      </c>
      <c r="D8" s="5" t="n">
        <v>6400000</v>
      </c>
    </row>
    <row r="9" spans="1:7">
      <c r="A9" s="4" t="s">
        <v>406</v>
      </c>
      <c r="D9" s="7" t="n">
        <v>6900000</v>
      </c>
    </row>
    <row r="10" spans="1:7">
      <c r="A10" s="4" t="s">
        <v>407</v>
      </c>
      <c r="E10" s="7" t="n">
        <v>2000000</v>
      </c>
    </row>
    <row r="11" spans="1:7">
      <c r="A11" s="4" t="s">
        <v>408</v>
      </c>
      <c r="D11" s="4" t="s">
        <v>409</v>
      </c>
      <c r="G11" s="4" t="s">
        <v>409</v>
      </c>
    </row>
    <row r="12" spans="1:7">
      <c r="A12" s="4" t="s">
        <v>410</v>
      </c>
    </row>
    <row r="13" spans="1:7">
      <c r="A13" s="4" t="s">
        <v>411</v>
      </c>
      <c r="C13" s="5" t="n">
        <v>2300000</v>
      </c>
    </row>
    <row r="14" spans="1:7">
      <c r="A14" s="4" t="s">
        <v>412</v>
      </c>
      <c r="F14" s="4" t="s">
        <v>413</v>
      </c>
    </row>
    <row r="15" spans="1:7">
      <c r="A15" s="4" t="s">
        <v>414</v>
      </c>
      <c r="C15" s="5" t="n">
        <v>23400000</v>
      </c>
      <c r="F15" s="7" t="n">
        <v>23400000</v>
      </c>
    </row>
    <row r="16" spans="1:7">
      <c r="A16" s="4" t="s">
        <v>415</v>
      </c>
    </row>
    <row r="17" spans="1:7">
      <c r="A17" s="4" t="s">
        <v>416</v>
      </c>
      <c r="B17" s="7" t="n">
        <v>20000000</v>
      </c>
    </row>
    <row r="18" spans="1:7">
      <c r="A18" s="4" t="s">
        <v>417</v>
      </c>
    </row>
    <row r="19" spans="1:7">
      <c r="A19" s="4" t="s">
        <v>401</v>
      </c>
      <c r="C19" s="7" t="n">
        <v>900000</v>
      </c>
      <c r="F19" s="7" t="n">
        <v>2700000</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418</v>
      </c>
      <c r="B1" s="2" t="s">
        <v>73</v>
      </c>
      <c r="D1" s="2" t="s">
        <v>1</v>
      </c>
    </row>
    <row r="2" spans="1:6">
      <c r="B2" s="2" t="s">
        <v>2</v>
      </c>
      <c r="C2" s="2" t="s">
        <v>74</v>
      </c>
      <c r="D2" s="2" t="s">
        <v>2</v>
      </c>
      <c r="E2" s="2" t="s">
        <v>74</v>
      </c>
      <c r="F2" s="2" t="s">
        <v>25</v>
      </c>
    </row>
    <row r="3" spans="1:6">
      <c r="A3" s="3" t="s">
        <v>419</v>
      </c>
    </row>
    <row r="4" spans="1:6">
      <c r="A4" s="4" t="s">
        <v>420</v>
      </c>
      <c r="B4" s="7" t="n">
        <v>-7100</v>
      </c>
    </row>
    <row r="5" spans="1:6">
      <c r="A5" s="4" t="s">
        <v>421</v>
      </c>
      <c r="C5" s="7" t="n">
        <v>15911</v>
      </c>
      <c r="E5" s="7" t="n">
        <v>15911</v>
      </c>
    </row>
    <row r="6" spans="1:6">
      <c r="A6" s="4" t="s">
        <v>76</v>
      </c>
      <c r="B6" s="5" t="n">
        <v>663781</v>
      </c>
      <c r="C6" s="5" t="n">
        <v>627384</v>
      </c>
      <c r="D6" s="7" t="n">
        <v>1332632</v>
      </c>
      <c r="E6" s="5" t="n">
        <v>1188092</v>
      </c>
    </row>
    <row r="7" spans="1:6">
      <c r="A7" s="4" t="s">
        <v>422</v>
      </c>
      <c r="B7" s="5" t="n">
        <v>42956</v>
      </c>
      <c r="C7" s="5" t="n">
        <v>16650</v>
      </c>
      <c r="D7" s="5" t="n">
        <v>82811</v>
      </c>
      <c r="E7" s="5" t="n">
        <v>49581</v>
      </c>
    </row>
    <row r="8" spans="1:6">
      <c r="A8" s="4" t="s">
        <v>423</v>
      </c>
      <c r="B8" s="5" t="n">
        <v>5764</v>
      </c>
      <c r="C8" s="5" t="n">
        <v>5968</v>
      </c>
      <c r="D8" s="5" t="n">
        <v>11015</v>
      </c>
      <c r="E8" s="5" t="n">
        <v>11271</v>
      </c>
    </row>
    <row r="9" spans="1:6">
      <c r="A9" s="4" t="s">
        <v>38</v>
      </c>
      <c r="B9" s="5" t="n">
        <v>1798369</v>
      </c>
      <c r="D9" s="5" t="n">
        <v>1798369</v>
      </c>
      <c r="F9" s="7" t="n">
        <v>1800779</v>
      </c>
    </row>
    <row r="10" spans="1:6">
      <c r="A10" s="4" t="s">
        <v>424</v>
      </c>
    </row>
    <row r="11" spans="1:6">
      <c r="A11" s="3" t="s">
        <v>419</v>
      </c>
    </row>
    <row r="12" spans="1:6">
      <c r="A12" s="4" t="s">
        <v>76</v>
      </c>
      <c r="B12" s="5" t="n">
        <v>-24005</v>
      </c>
      <c r="C12" s="5" t="n">
        <v>-13326</v>
      </c>
      <c r="D12" s="5" t="n">
        <v>-46544</v>
      </c>
      <c r="E12" s="5" t="n">
        <v>-29544</v>
      </c>
    </row>
    <row r="13" spans="1:6">
      <c r="A13" s="4" t="s">
        <v>425</v>
      </c>
    </row>
    <row r="14" spans="1:6">
      <c r="A14" s="3" t="s">
        <v>419</v>
      </c>
    </row>
    <row r="15" spans="1:6">
      <c r="A15" s="4" t="s">
        <v>420</v>
      </c>
      <c r="B15" s="5" t="n">
        <v>-7100</v>
      </c>
      <c r="C15" s="5" t="n">
        <v>1800</v>
      </c>
      <c r="D15" s="5" t="n">
        <v>-7100</v>
      </c>
      <c r="E15" s="5" t="n">
        <v>2800</v>
      </c>
    </row>
    <row r="16" spans="1:6">
      <c r="A16" s="4" t="s">
        <v>421</v>
      </c>
      <c r="C16" s="5" t="n">
        <v>15900</v>
      </c>
      <c r="E16" s="5" t="n">
        <v>15900</v>
      </c>
    </row>
    <row r="17" spans="1:6">
      <c r="A17" s="4" t="s">
        <v>422</v>
      </c>
      <c r="B17" s="5" t="n">
        <v>-469</v>
      </c>
      <c r="C17" s="5" t="n">
        <v>-26832</v>
      </c>
      <c r="D17" s="5" t="n">
        <v>-9285</v>
      </c>
      <c r="E17" s="5" t="n">
        <v>-34091</v>
      </c>
    </row>
    <row r="18" spans="1:6">
      <c r="A18" s="4" t="s">
        <v>423</v>
      </c>
      <c r="B18" s="5" t="n">
        <v>268</v>
      </c>
      <c r="C18" s="5" t="n">
        <v>409</v>
      </c>
      <c r="D18" s="5" t="n">
        <v>553</v>
      </c>
      <c r="E18" s="5" t="n">
        <v>818</v>
      </c>
    </row>
    <row r="19" spans="1:6">
      <c r="A19" s="4" t="s">
        <v>38</v>
      </c>
      <c r="B19" s="5" t="n">
        <v>939188</v>
      </c>
      <c r="D19" s="5" t="n">
        <v>939188</v>
      </c>
      <c r="F19" s="5" t="n">
        <v>930339</v>
      </c>
    </row>
    <row r="20" spans="1:6">
      <c r="A20" s="4" t="s">
        <v>426</v>
      </c>
    </row>
    <row r="21" spans="1:6">
      <c r="A21" s="3" t="s">
        <v>419</v>
      </c>
    </row>
    <row r="22" spans="1:6">
      <c r="A22" s="4" t="s">
        <v>76</v>
      </c>
      <c r="B22" s="5" t="n">
        <v>268931</v>
      </c>
      <c r="C22" s="5" t="n">
        <v>226008</v>
      </c>
      <c r="D22" s="5" t="n">
        <v>556067</v>
      </c>
      <c r="E22" s="5" t="n">
        <v>466391</v>
      </c>
    </row>
    <row r="23" spans="1:6">
      <c r="A23" s="4" t="s">
        <v>422</v>
      </c>
      <c r="B23" s="5" t="n">
        <v>22284</v>
      </c>
      <c r="C23" s="5" t="n">
        <v>16391</v>
      </c>
      <c r="D23" s="5" t="n">
        <v>47263</v>
      </c>
      <c r="E23" s="5" t="n">
        <v>36420</v>
      </c>
    </row>
    <row r="24" spans="1:6">
      <c r="A24" s="4" t="s">
        <v>423</v>
      </c>
      <c r="B24" s="5" t="n">
        <v>1200</v>
      </c>
      <c r="C24" s="5" t="n">
        <v>1203</v>
      </c>
      <c r="D24" s="5" t="n">
        <v>2364</v>
      </c>
      <c r="E24" s="5" t="n">
        <v>2371</v>
      </c>
    </row>
    <row r="25" spans="1:6">
      <c r="A25" s="4" t="s">
        <v>38</v>
      </c>
      <c r="B25" s="5" t="n">
        <v>307840</v>
      </c>
      <c r="D25" s="5" t="n">
        <v>307840</v>
      </c>
      <c r="F25" s="5" t="n">
        <v>308438</v>
      </c>
    </row>
    <row r="26" spans="1:6">
      <c r="A26" s="4" t="s">
        <v>427</v>
      </c>
    </row>
    <row r="27" spans="1:6">
      <c r="A27" s="3" t="s">
        <v>419</v>
      </c>
    </row>
    <row r="28" spans="1:6">
      <c r="A28" s="4" t="s">
        <v>76</v>
      </c>
      <c r="B28" s="5" t="n">
        <v>418878</v>
      </c>
      <c r="C28" s="5" t="n">
        <v>403949</v>
      </c>
      <c r="D28" s="5" t="n">
        <v>814900</v>
      </c>
      <c r="E28" s="5" t="n">
        <v>719666</v>
      </c>
    </row>
    <row r="29" spans="1:6">
      <c r="A29" s="4" t="s">
        <v>422</v>
      </c>
      <c r="B29" s="5" t="n">
        <v>29607</v>
      </c>
      <c r="C29" s="5" t="n">
        <v>27477</v>
      </c>
      <c r="D29" s="5" t="n">
        <v>56341</v>
      </c>
      <c r="E29" s="5" t="n">
        <v>52920</v>
      </c>
    </row>
    <row r="30" spans="1:6">
      <c r="A30" s="4" t="s">
        <v>423</v>
      </c>
      <c r="B30" s="5" t="n">
        <v>3800</v>
      </c>
      <c r="C30" s="5" t="n">
        <v>4171</v>
      </c>
      <c r="D30" s="5" t="n">
        <v>7447</v>
      </c>
      <c r="E30" s="5" t="n">
        <v>7705</v>
      </c>
    </row>
    <row r="31" spans="1:6">
      <c r="A31" s="4" t="s">
        <v>38</v>
      </c>
      <c r="B31" s="5" t="n">
        <v>518588</v>
      </c>
      <c r="D31" s="5" t="n">
        <v>518588</v>
      </c>
      <c r="F31" s="5" t="n">
        <v>522895</v>
      </c>
    </row>
    <row r="32" spans="1:6">
      <c r="A32" s="4" t="s">
        <v>428</v>
      </c>
    </row>
    <row r="33" spans="1:6">
      <c r="A33" s="3" t="s">
        <v>419</v>
      </c>
    </row>
    <row r="34" spans="1:6">
      <c r="A34" s="4" t="s">
        <v>76</v>
      </c>
      <c r="B34" s="5" t="n">
        <v>-23</v>
      </c>
      <c r="C34" s="5" t="n">
        <v>10753</v>
      </c>
      <c r="D34" s="5" t="n">
        <v>8209</v>
      </c>
      <c r="E34" s="5" t="n">
        <v>31579</v>
      </c>
    </row>
    <row r="35" spans="1:6">
      <c r="A35" s="4" t="s">
        <v>422</v>
      </c>
      <c r="B35" s="5" t="n">
        <v>-8466</v>
      </c>
      <c r="C35" s="5" t="n">
        <v>-386</v>
      </c>
      <c r="D35" s="5" t="n">
        <v>-11508</v>
      </c>
      <c r="E35" s="5" t="n">
        <v>-5668</v>
      </c>
    </row>
    <row r="36" spans="1:6">
      <c r="A36" s="4" t="s">
        <v>423</v>
      </c>
      <c r="B36" s="5" t="n">
        <v>496</v>
      </c>
      <c r="C36" s="7" t="n">
        <v>185</v>
      </c>
      <c r="D36" s="5" t="n">
        <v>651</v>
      </c>
      <c r="E36" s="7" t="n">
        <v>377</v>
      </c>
    </row>
    <row r="37" spans="1:6">
      <c r="A37" s="4" t="s">
        <v>38</v>
      </c>
      <c r="B37" s="7" t="n">
        <v>32753</v>
      </c>
      <c r="D37" s="7" t="n">
        <v>32753</v>
      </c>
      <c r="F37" s="7" t="n">
        <v>3910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73</v>
      </c>
      <c r="D1" s="2" t="s">
        <v>1</v>
      </c>
    </row>
    <row r="2" spans="1:5">
      <c r="B2" s="2" t="s">
        <v>2</v>
      </c>
      <c r="C2" s="2" t="s">
        <v>74</v>
      </c>
      <c r="D2" s="2" t="s">
        <v>2</v>
      </c>
      <c r="E2" s="2" t="s">
        <v>74</v>
      </c>
    </row>
    <row r="3" spans="1:5">
      <c r="A3" s="3" t="s">
        <v>430</v>
      </c>
    </row>
    <row r="4" spans="1:5">
      <c r="A4" s="4" t="s">
        <v>76</v>
      </c>
      <c r="B4" s="7" t="n">
        <v>663781</v>
      </c>
      <c r="C4" s="7" t="n">
        <v>627384</v>
      </c>
      <c r="D4" s="7" t="n">
        <v>1332632</v>
      </c>
      <c r="E4" s="7" t="n">
        <v>1188092</v>
      </c>
    </row>
    <row r="5" spans="1:5">
      <c r="A5" s="4" t="s">
        <v>431</v>
      </c>
    </row>
    <row r="6" spans="1:5">
      <c r="A6" s="3" t="s">
        <v>430</v>
      </c>
    </row>
    <row r="7" spans="1:5">
      <c r="A7" s="4" t="s">
        <v>76</v>
      </c>
      <c r="B7" s="5" t="n">
        <v>218110</v>
      </c>
      <c r="C7" s="5" t="n">
        <v>178015</v>
      </c>
      <c r="D7" s="5" t="n">
        <v>440744</v>
      </c>
      <c r="E7" s="5" t="n">
        <v>343037</v>
      </c>
    </row>
    <row r="8" spans="1:5">
      <c r="A8" s="4" t="s">
        <v>432</v>
      </c>
    </row>
    <row r="9" spans="1:5">
      <c r="A9" s="3" t="s">
        <v>430</v>
      </c>
    </row>
    <row r="10" spans="1:5">
      <c r="A10" s="4" t="s">
        <v>76</v>
      </c>
      <c r="B10" s="5" t="n">
        <v>197114</v>
      </c>
      <c r="C10" s="5" t="n">
        <v>206902</v>
      </c>
      <c r="D10" s="5" t="n">
        <v>369571</v>
      </c>
      <c r="E10" s="5" t="n">
        <v>342708</v>
      </c>
    </row>
    <row r="11" spans="1:5">
      <c r="A11" s="4" t="s">
        <v>433</v>
      </c>
    </row>
    <row r="12" spans="1:5">
      <c r="A12" s="3" t="s">
        <v>430</v>
      </c>
    </row>
    <row r="13" spans="1:5">
      <c r="A13" s="4" t="s">
        <v>76</v>
      </c>
      <c r="B13" s="5" t="n">
        <v>83181</v>
      </c>
      <c r="C13" s="5" t="n">
        <v>68086</v>
      </c>
      <c r="D13" s="5" t="n">
        <v>166676</v>
      </c>
      <c r="E13" s="5" t="n">
        <v>139802</v>
      </c>
    </row>
    <row r="14" spans="1:5">
      <c r="A14" s="4" t="s">
        <v>434</v>
      </c>
    </row>
    <row r="15" spans="1:5">
      <c r="A15" s="3" t="s">
        <v>430</v>
      </c>
    </row>
    <row r="16" spans="1:5">
      <c r="A16" s="4" t="s">
        <v>76</v>
      </c>
      <c r="B16" s="7" t="n">
        <v>165376</v>
      </c>
      <c r="C16" s="7" t="n">
        <v>174381</v>
      </c>
      <c r="D16" s="7" t="n">
        <v>355641</v>
      </c>
      <c r="E16" s="7" t="n">
        <v>36254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435</v>
      </c>
      <c r="B1" s="2" t="s">
        <v>436</v>
      </c>
    </row>
    <row r="2" spans="1:2">
      <c r="A2" s="3" t="s">
        <v>171</v>
      </c>
    </row>
    <row r="3" spans="1:2">
      <c r="A3" s="4" t="s">
        <v>437</v>
      </c>
      <c r="B3" s="9" t="n">
        <v>33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3</v>
      </c>
      <c r="D1" s="2" t="s">
        <v>1</v>
      </c>
    </row>
    <row r="2" spans="1:5">
      <c r="B2" s="2" t="s">
        <v>2</v>
      </c>
      <c r="C2" s="2" t="s">
        <v>74</v>
      </c>
      <c r="D2" s="2" t="s">
        <v>2</v>
      </c>
      <c r="E2" s="2" t="s">
        <v>74</v>
      </c>
    </row>
    <row r="3" spans="1:5">
      <c r="A3" s="3" t="s">
        <v>98</v>
      </c>
    </row>
    <row r="4" spans="1:5">
      <c r="A4" s="4" t="s">
        <v>87</v>
      </c>
      <c r="B4" s="7" t="n">
        <v>26867</v>
      </c>
      <c r="C4" s="7" t="n">
        <v>3738</v>
      </c>
      <c r="D4" s="7" t="n">
        <v>53456</v>
      </c>
      <c r="E4" s="7" t="n">
        <v>26978</v>
      </c>
    </row>
    <row r="5" spans="1:5">
      <c r="A5" s="3" t="s">
        <v>99</v>
      </c>
    </row>
    <row r="6" spans="1:5">
      <c r="A6" s="4" t="s">
        <v>100</v>
      </c>
      <c r="B6" s="5" t="n">
        <v>9328</v>
      </c>
      <c r="C6" s="5" t="n">
        <v>26579</v>
      </c>
      <c r="D6" s="5" t="n">
        <v>-6671</v>
      </c>
      <c r="E6" s="5" t="n">
        <v>10105</v>
      </c>
    </row>
    <row r="7" spans="1:5">
      <c r="A7" s="4" t="s">
        <v>101</v>
      </c>
      <c r="B7" s="5" t="n">
        <v>452</v>
      </c>
      <c r="C7" s="5" t="n">
        <v>-597</v>
      </c>
      <c r="D7" s="5" t="n">
        <v>1448</v>
      </c>
      <c r="E7" s="5" t="n">
        <v>513</v>
      </c>
    </row>
    <row r="8" spans="1:5">
      <c r="A8" s="4" t="s">
        <v>99</v>
      </c>
      <c r="B8" s="5" t="n">
        <v>9780</v>
      </c>
      <c r="C8" s="5" t="n">
        <v>25982</v>
      </c>
      <c r="D8" s="5" t="n">
        <v>-5223</v>
      </c>
      <c r="E8" s="5" t="n">
        <v>10618</v>
      </c>
    </row>
    <row r="9" spans="1:5">
      <c r="A9" s="4" t="s">
        <v>102</v>
      </c>
      <c r="B9" s="5" t="n">
        <v>36647</v>
      </c>
      <c r="C9" s="5" t="n">
        <v>29720</v>
      </c>
      <c r="D9" s="5" t="n">
        <v>48233</v>
      </c>
      <c r="E9" s="5" t="n">
        <v>37596</v>
      </c>
    </row>
    <row r="10" spans="1:5">
      <c r="A10" s="4" t="s">
        <v>103</v>
      </c>
      <c r="B10" s="5" t="n">
        <v>-5</v>
      </c>
      <c r="C10" s="5" t="n">
        <v>6</v>
      </c>
      <c r="D10" s="5" t="n">
        <v>-32</v>
      </c>
      <c r="E10" s="5" t="n">
        <v>5</v>
      </c>
    </row>
    <row r="11" spans="1:5">
      <c r="A11" s="4" t="s">
        <v>104</v>
      </c>
      <c r="B11" s="5" t="n">
        <v>-5</v>
      </c>
      <c r="C11" s="5" t="n">
        <v>-4</v>
      </c>
      <c r="D11" s="5" t="n">
        <v>-188</v>
      </c>
      <c r="E11" s="5" t="n">
        <v>-13</v>
      </c>
    </row>
    <row r="12" spans="1:5">
      <c r="A12" s="4" t="s">
        <v>105</v>
      </c>
      <c r="B12" s="5" t="n">
        <v>-10</v>
      </c>
      <c r="C12" s="5" t="n">
        <v>2</v>
      </c>
      <c r="D12" s="5" t="n">
        <v>-220</v>
      </c>
      <c r="E12" s="5" t="n">
        <v>-8</v>
      </c>
    </row>
    <row r="13" spans="1:5">
      <c r="A13" s="4" t="s">
        <v>106</v>
      </c>
      <c r="B13" s="7" t="n">
        <v>36637</v>
      </c>
      <c r="C13" s="7" t="n">
        <v>29722</v>
      </c>
      <c r="D13" s="7" t="n">
        <v>48013</v>
      </c>
      <c r="E13" s="7" t="n">
        <v>375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18"/>
  </cols>
  <sheetData>
    <row r="1" spans="1:5">
      <c r="A1" s="1" t="s">
        <v>438</v>
      </c>
      <c r="B1" s="2" t="s">
        <v>73</v>
      </c>
      <c r="C1" s="2" t="s">
        <v>1</v>
      </c>
      <c r="D1" s="2" t="s">
        <v>287</v>
      </c>
    </row>
    <row r="2" spans="1:5">
      <c r="B2" s="2" t="s">
        <v>439</v>
      </c>
      <c r="C2" s="2" t="s">
        <v>436</v>
      </c>
      <c r="D2" s="2" t="s">
        <v>440</v>
      </c>
      <c r="E2" s="2" t="s">
        <v>441</v>
      </c>
    </row>
    <row r="3" spans="1:5">
      <c r="A3" s="4" t="s">
        <v>442</v>
      </c>
    </row>
    <row r="4" spans="1:5">
      <c r="A4" s="3" t="s">
        <v>173</v>
      </c>
    </row>
    <row r="5" spans="1:5">
      <c r="A5" s="4" t="s">
        <v>443</v>
      </c>
      <c r="C5" s="7" t="n">
        <v>0</v>
      </c>
      <c r="D5" s="7" t="n">
        <v>0</v>
      </c>
    </row>
    <row r="6" spans="1:5">
      <c r="A6" s="4" t="s">
        <v>444</v>
      </c>
    </row>
    <row r="7" spans="1:5">
      <c r="A7" s="3" t="s">
        <v>173</v>
      </c>
    </row>
    <row r="8" spans="1:5">
      <c r="A8" s="4" t="s">
        <v>445</v>
      </c>
      <c r="B8" s="5" t="n">
        <v>2</v>
      </c>
      <c r="E8" s="5" t="n">
        <v>3</v>
      </c>
    </row>
    <row r="9" spans="1:5">
      <c r="A9" s="4" t="s">
        <v>446</v>
      </c>
      <c r="C9" s="7" t="n">
        <v>100</v>
      </c>
    </row>
    <row r="10" spans="1:5">
      <c r="A10" s="4" t="s">
        <v>447</v>
      </c>
      <c r="C10" s="4" t="s">
        <v>227</v>
      </c>
    </row>
    <row r="11" spans="1:5">
      <c r="A11" s="4" t="s">
        <v>448</v>
      </c>
    </row>
    <row r="12" spans="1:5">
      <c r="A12" s="3" t="s">
        <v>173</v>
      </c>
    </row>
    <row r="13" spans="1:5">
      <c r="A13" s="4" t="s">
        <v>449</v>
      </c>
      <c r="C13" s="7" t="n">
        <v>42281</v>
      </c>
    </row>
    <row r="14" spans="1:5">
      <c r="A14" s="4" t="s">
        <v>450</v>
      </c>
      <c r="C14" s="4" t="s">
        <v>451</v>
      </c>
    </row>
    <row r="15" spans="1:5">
      <c r="A15" s="4" t="s">
        <v>452</v>
      </c>
    </row>
    <row r="16" spans="1:5">
      <c r="A16" s="3" t="s">
        <v>173</v>
      </c>
    </row>
    <row r="17" spans="1:5">
      <c r="A17" s="4" t="s">
        <v>449</v>
      </c>
      <c r="C17" s="7" t="n">
        <v>42281</v>
      </c>
    </row>
    <row r="18" spans="1:5">
      <c r="A18" s="4" t="s">
        <v>450</v>
      </c>
      <c r="C18" s="4" t="s">
        <v>453</v>
      </c>
    </row>
    <row r="19" spans="1:5">
      <c r="A19" s="4" t="s">
        <v>454</v>
      </c>
    </row>
    <row r="20" spans="1:5">
      <c r="A20" s="3" t="s">
        <v>173</v>
      </c>
    </row>
    <row r="21" spans="1:5">
      <c r="A21" s="4" t="s">
        <v>449</v>
      </c>
      <c r="C21" s="7" t="n">
        <v>42281</v>
      </c>
    </row>
    <row r="22" spans="1:5">
      <c r="A22" s="4" t="s">
        <v>450</v>
      </c>
      <c r="C22" s="4" t="s">
        <v>455</v>
      </c>
    </row>
    <row r="23" spans="1:5">
      <c r="A23" s="4" t="s">
        <v>456</v>
      </c>
    </row>
    <row r="24" spans="1:5">
      <c r="A24" s="3" t="s">
        <v>173</v>
      </c>
    </row>
    <row r="25" spans="1:5">
      <c r="A25" s="4" t="s">
        <v>449</v>
      </c>
      <c r="C25" s="7" t="n">
        <v>21141</v>
      </c>
    </row>
    <row r="26" spans="1:5">
      <c r="A26" s="4" t="s">
        <v>450</v>
      </c>
      <c r="C26" s="4" t="s">
        <v>457</v>
      </c>
    </row>
    <row r="27" spans="1:5">
      <c r="A27" s="4" t="s">
        <v>458</v>
      </c>
    </row>
    <row r="28" spans="1:5">
      <c r="A28" s="3" t="s">
        <v>173</v>
      </c>
    </row>
    <row r="29" spans="1:5">
      <c r="A29" s="4" t="s">
        <v>449</v>
      </c>
      <c r="C29" s="7" t="n">
        <v>21141</v>
      </c>
    </row>
    <row r="30" spans="1:5">
      <c r="A30" s="4" t="s">
        <v>450</v>
      </c>
      <c r="C30" s="4" t="s">
        <v>459</v>
      </c>
    </row>
    <row r="31" spans="1:5">
      <c r="A31" s="4" t="s">
        <v>460</v>
      </c>
    </row>
    <row r="32" spans="1:5">
      <c r="A32" s="3" t="s">
        <v>173</v>
      </c>
    </row>
    <row r="33" spans="1:5">
      <c r="A33" s="4" t="s">
        <v>443</v>
      </c>
      <c r="C33" s="7" t="n">
        <v>0</v>
      </c>
      <c r="D33" s="7" t="n">
        <v>0</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5</v>
      </c>
    </row>
    <row r="2" spans="1:3">
      <c r="A2" s="4" t="s">
        <v>462</v>
      </c>
    </row>
    <row r="3" spans="1:3">
      <c r="A3" s="3" t="s">
        <v>173</v>
      </c>
    </row>
    <row r="4" spans="1:3">
      <c r="A4" s="4" t="s">
        <v>463</v>
      </c>
      <c r="B4" s="7" t="n">
        <v>116</v>
      </c>
      <c r="C4" s="7" t="n">
        <v>15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73</v>
      </c>
      <c r="D1" s="2" t="s">
        <v>1</v>
      </c>
    </row>
    <row r="2" spans="1:5">
      <c r="B2" s="2" t="s">
        <v>2</v>
      </c>
      <c r="C2" s="2" t="s">
        <v>74</v>
      </c>
      <c r="D2" s="2" t="s">
        <v>2</v>
      </c>
      <c r="E2" s="2" t="s">
        <v>74</v>
      </c>
    </row>
    <row r="3" spans="1:5">
      <c r="A3" s="3" t="s">
        <v>465</v>
      </c>
    </row>
    <row r="4" spans="1:5">
      <c r="A4" s="4" t="s">
        <v>466</v>
      </c>
      <c r="D4" s="7" t="n">
        <v>869259</v>
      </c>
    </row>
    <row r="5" spans="1:5">
      <c r="A5" s="4" t="s">
        <v>467</v>
      </c>
      <c r="B5" s="7" t="n">
        <v>902697</v>
      </c>
      <c r="D5" s="5" t="n">
        <v>902697</v>
      </c>
    </row>
    <row r="6" spans="1:5">
      <c r="A6" s="4" t="s">
        <v>468</v>
      </c>
    </row>
    <row r="7" spans="1:5">
      <c r="A7" s="3" t="s">
        <v>465</v>
      </c>
    </row>
    <row r="8" spans="1:5">
      <c r="A8" s="4" t="s">
        <v>466</v>
      </c>
      <c r="B8" s="5" t="n">
        <v>-143026</v>
      </c>
      <c r="C8" s="7" t="n">
        <v>-157713</v>
      </c>
      <c r="D8" s="5" t="n">
        <v>-126844</v>
      </c>
      <c r="E8" s="7" t="n">
        <v>-141229</v>
      </c>
    </row>
    <row r="9" spans="1:5">
      <c r="A9" s="4" t="s">
        <v>469</v>
      </c>
      <c r="B9" s="5" t="n">
        <v>9323</v>
      </c>
      <c r="C9" s="5" t="n">
        <v>26576</v>
      </c>
      <c r="D9" s="5" t="n">
        <v>-6859</v>
      </c>
      <c r="E9" s="5" t="n">
        <v>10092</v>
      </c>
    </row>
    <row r="10" spans="1:5">
      <c r="A10" s="4" t="s">
        <v>470</v>
      </c>
      <c r="B10" s="5" t="n">
        <v>9323</v>
      </c>
      <c r="C10" s="5" t="n">
        <v>26576</v>
      </c>
      <c r="D10" s="5" t="n">
        <v>-6859</v>
      </c>
      <c r="E10" s="5" t="n">
        <v>10092</v>
      </c>
    </row>
    <row r="11" spans="1:5">
      <c r="A11" s="4" t="s">
        <v>467</v>
      </c>
      <c r="B11" s="5" t="n">
        <v>-133703</v>
      </c>
      <c r="C11" s="5" t="n">
        <v>-131137</v>
      </c>
      <c r="D11" s="5" t="n">
        <v>-133703</v>
      </c>
      <c r="E11" s="5" t="n">
        <v>-131137</v>
      </c>
    </row>
    <row r="12" spans="1:5">
      <c r="A12" s="4" t="s">
        <v>471</v>
      </c>
    </row>
    <row r="13" spans="1:5">
      <c r="A13" s="3" t="s">
        <v>465</v>
      </c>
    </row>
    <row r="14" spans="1:5">
      <c r="A14" s="4" t="s">
        <v>466</v>
      </c>
      <c r="B14" s="5" t="n">
        <v>-168</v>
      </c>
      <c r="C14" s="5" t="n">
        <v>-832</v>
      </c>
      <c r="D14" s="5" t="n">
        <v>-1164</v>
      </c>
      <c r="E14" s="5" t="n">
        <v>-1942</v>
      </c>
    </row>
    <row r="15" spans="1:5">
      <c r="A15" s="4" t="s">
        <v>469</v>
      </c>
      <c r="B15" s="5" t="n">
        <v>689</v>
      </c>
      <c r="C15" s="5" t="n">
        <v>-144</v>
      </c>
      <c r="D15" s="5" t="n">
        <v>2027</v>
      </c>
      <c r="E15" s="5" t="n">
        <v>1527</v>
      </c>
    </row>
    <row r="16" spans="1:5">
      <c r="A16" s="4" t="s">
        <v>472</v>
      </c>
      <c r="B16" s="5" t="n">
        <v>-237</v>
      </c>
      <c r="C16" s="5" t="n">
        <v>-453</v>
      </c>
      <c r="D16" s="5" t="n">
        <v>-579</v>
      </c>
      <c r="E16" s="5" t="n">
        <v>-1014</v>
      </c>
    </row>
    <row r="17" spans="1:5">
      <c r="A17" s="4" t="s">
        <v>470</v>
      </c>
      <c r="B17" s="5" t="n">
        <v>452</v>
      </c>
      <c r="C17" s="5" t="n">
        <v>-597</v>
      </c>
      <c r="D17" s="5" t="n">
        <v>1448</v>
      </c>
      <c r="E17" s="5" t="n">
        <v>513</v>
      </c>
    </row>
    <row r="18" spans="1:5">
      <c r="A18" s="4" t="s">
        <v>467</v>
      </c>
      <c r="B18" s="5" t="n">
        <v>284</v>
      </c>
      <c r="C18" s="5" t="n">
        <v>-1429</v>
      </c>
      <c r="D18" s="5" t="n">
        <v>284</v>
      </c>
      <c r="E18" s="5" t="n">
        <v>-1429</v>
      </c>
    </row>
    <row r="19" spans="1:5">
      <c r="A19" s="4" t="s">
        <v>473</v>
      </c>
    </row>
    <row r="20" spans="1:5">
      <c r="A20" s="3" t="s">
        <v>465</v>
      </c>
    </row>
    <row r="21" spans="1:5">
      <c r="A21" s="4" t="s">
        <v>466</v>
      </c>
      <c r="B21" s="5" t="n">
        <v>-143194</v>
      </c>
      <c r="C21" s="5" t="n">
        <v>-158545</v>
      </c>
      <c r="D21" s="5" t="n">
        <v>-128008</v>
      </c>
      <c r="E21" s="5" t="n">
        <v>-143171</v>
      </c>
    </row>
    <row r="22" spans="1:5">
      <c r="A22" s="4" t="s">
        <v>469</v>
      </c>
      <c r="B22" s="5" t="n">
        <v>10012</v>
      </c>
      <c r="C22" s="5" t="n">
        <v>26432</v>
      </c>
      <c r="D22" s="5" t="n">
        <v>-4832</v>
      </c>
      <c r="E22" s="5" t="n">
        <v>11619</v>
      </c>
    </row>
    <row r="23" spans="1:5">
      <c r="A23" s="4" t="s">
        <v>472</v>
      </c>
      <c r="B23" s="5" t="n">
        <v>-237</v>
      </c>
      <c r="C23" s="5" t="n">
        <v>-453</v>
      </c>
      <c r="D23" s="5" t="n">
        <v>-579</v>
      </c>
      <c r="E23" s="5" t="n">
        <v>-1014</v>
      </c>
    </row>
    <row r="24" spans="1:5">
      <c r="A24" s="4" t="s">
        <v>470</v>
      </c>
      <c r="B24" s="5" t="n">
        <v>9775</v>
      </c>
      <c r="C24" s="5" t="n">
        <v>25979</v>
      </c>
      <c r="D24" s="5" t="n">
        <v>-5411</v>
      </c>
      <c r="E24" s="5" t="n">
        <v>10605</v>
      </c>
    </row>
    <row r="25" spans="1:5">
      <c r="A25" s="4" t="s">
        <v>467</v>
      </c>
      <c r="B25" s="7" t="n">
        <v>-133419</v>
      </c>
      <c r="C25" s="7" t="n">
        <v>-132566</v>
      </c>
      <c r="D25" s="7" t="n">
        <v>-133419</v>
      </c>
      <c r="E25" s="7" t="n">
        <v>-13256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74</v>
      </c>
      <c r="B1" s="2" t="s">
        <v>73</v>
      </c>
      <c r="D1" s="2" t="s">
        <v>1</v>
      </c>
    </row>
    <row r="2" spans="1:5">
      <c r="B2" s="2" t="s">
        <v>2</v>
      </c>
      <c r="C2" s="2" t="s">
        <v>74</v>
      </c>
      <c r="D2" s="2" t="s">
        <v>2</v>
      </c>
      <c r="E2" s="2" t="s">
        <v>74</v>
      </c>
    </row>
    <row r="3" spans="1:5">
      <c r="A3" s="4" t="s">
        <v>401</v>
      </c>
      <c r="B3" s="7" t="n">
        <v>12990</v>
      </c>
      <c r="C3" s="7" t="n">
        <v>8661</v>
      </c>
      <c r="D3" s="7" t="n">
        <v>23348</v>
      </c>
      <c r="E3" s="7" t="n">
        <v>16692</v>
      </c>
    </row>
    <row r="4" spans="1:5">
      <c r="A4" s="4" t="s">
        <v>123</v>
      </c>
      <c r="D4" s="5" t="n">
        <v>-29843</v>
      </c>
      <c r="E4" s="7" t="n">
        <v>-15760</v>
      </c>
    </row>
    <row r="5" spans="1:5">
      <c r="A5" s="4" t="s">
        <v>417</v>
      </c>
    </row>
    <row r="6" spans="1:5">
      <c r="A6" s="4" t="s">
        <v>401</v>
      </c>
      <c r="B6" s="7" t="n">
        <v>-900</v>
      </c>
      <c r="D6" s="5" t="n">
        <v>-2700</v>
      </c>
    </row>
    <row r="7" spans="1:5">
      <c r="A7" s="4" t="s">
        <v>123</v>
      </c>
      <c r="D7" s="7" t="n">
        <v>-27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4</v>
      </c>
    </row>
    <row r="3" spans="1:3">
      <c r="A3" s="3" t="s">
        <v>108</v>
      </c>
    </row>
    <row r="4" spans="1:3">
      <c r="A4" s="4" t="s">
        <v>87</v>
      </c>
      <c r="B4" s="7" t="n">
        <v>53456</v>
      </c>
      <c r="C4" s="7" t="n">
        <v>26978</v>
      </c>
    </row>
    <row r="5" spans="1:3">
      <c r="A5" s="3" t="s">
        <v>109</v>
      </c>
    </row>
    <row r="6" spans="1:3">
      <c r="A6" s="4" t="s">
        <v>110</v>
      </c>
      <c r="B6" s="5" t="n">
        <v>23234</v>
      </c>
      <c r="C6" s="5" t="n">
        <v>21410</v>
      </c>
    </row>
    <row r="7" spans="1:3">
      <c r="A7" s="4" t="s">
        <v>111</v>
      </c>
      <c r="B7" s="5" t="n">
        <v>-2489</v>
      </c>
      <c r="C7" s="5" t="n">
        <v>-896</v>
      </c>
    </row>
    <row r="8" spans="1:3">
      <c r="A8" s="4" t="s">
        <v>112</v>
      </c>
      <c r="B8" s="5" t="n">
        <v>2301</v>
      </c>
      <c r="C8" s="5" t="n">
        <v>1334</v>
      </c>
    </row>
    <row r="9" spans="1:3">
      <c r="A9" s="4" t="s">
        <v>113</v>
      </c>
      <c r="B9" s="5" t="n">
        <v>6610</v>
      </c>
      <c r="C9" s="5" t="n">
        <v>6147</v>
      </c>
    </row>
    <row r="10" spans="1:3">
      <c r="A10" s="4" t="s">
        <v>114</v>
      </c>
      <c r="C10" s="5" t="n">
        <v>-211</v>
      </c>
    </row>
    <row r="11" spans="1:3">
      <c r="A11" s="4" t="s">
        <v>36</v>
      </c>
      <c r="B11" s="5" t="n">
        <v>19851</v>
      </c>
      <c r="C11" s="5" t="n">
        <v>7109</v>
      </c>
    </row>
    <row r="12" spans="1:3">
      <c r="A12" s="4" t="s">
        <v>115</v>
      </c>
      <c r="B12" s="5" t="n">
        <v>-2028</v>
      </c>
      <c r="C12" s="5" t="n">
        <v>8047</v>
      </c>
    </row>
    <row r="13" spans="1:3">
      <c r="A13" s="4" t="s">
        <v>116</v>
      </c>
      <c r="B13" s="5" t="n">
        <v>-7149</v>
      </c>
      <c r="C13" s="5" t="n">
        <v>2823</v>
      </c>
    </row>
    <row r="14" spans="1:3">
      <c r="A14" s="4" t="s">
        <v>117</v>
      </c>
      <c r="B14" s="5" t="n">
        <v>-266</v>
      </c>
      <c r="C14" s="5" t="n">
        <v>-359</v>
      </c>
    </row>
    <row r="15" spans="1:3">
      <c r="A15" s="4" t="s">
        <v>118</v>
      </c>
      <c r="C15" s="5" t="n">
        <v>2946</v>
      </c>
    </row>
    <row r="16" spans="1:3">
      <c r="A16" s="3" t="s">
        <v>119</v>
      </c>
    </row>
    <row r="17" spans="1:3">
      <c r="A17" s="4" t="s">
        <v>120</v>
      </c>
      <c r="B17" s="5" t="n">
        <v>2631</v>
      </c>
      <c r="C17" s="5" t="n">
        <v>35898</v>
      </c>
    </row>
    <row r="18" spans="1:3">
      <c r="A18" s="4" t="s">
        <v>121</v>
      </c>
      <c r="B18" s="5" t="n">
        <v>-7587</v>
      </c>
      <c r="C18" s="5" t="n">
        <v>-8694</v>
      </c>
    </row>
    <row r="19" spans="1:3">
      <c r="A19" s="4" t="s">
        <v>40</v>
      </c>
      <c r="B19" s="5" t="n">
        <v>-15587</v>
      </c>
      <c r="C19" s="5" t="n">
        <v>-27176</v>
      </c>
    </row>
    <row r="20" spans="1:3">
      <c r="A20" s="4" t="s">
        <v>41</v>
      </c>
      <c r="B20" s="5" t="n">
        <v>-12888</v>
      </c>
      <c r="C20" s="5" t="n">
        <v>-23038</v>
      </c>
    </row>
    <row r="21" spans="1:3">
      <c r="A21" s="4" t="s">
        <v>42</v>
      </c>
      <c r="B21" s="5" t="n">
        <v>25139</v>
      </c>
      <c r="C21" s="5" t="n">
        <v>-9646</v>
      </c>
    </row>
    <row r="22" spans="1:3">
      <c r="A22" s="4" t="s">
        <v>122</v>
      </c>
      <c r="B22" s="5" t="n">
        <v>-5021</v>
      </c>
      <c r="C22" s="5" t="n">
        <v>3330</v>
      </c>
    </row>
    <row r="23" spans="1:3">
      <c r="A23" s="4" t="s">
        <v>123</v>
      </c>
      <c r="B23" s="5" t="n">
        <v>-29843</v>
      </c>
      <c r="C23" s="5" t="n">
        <v>-15760</v>
      </c>
    </row>
    <row r="24" spans="1:3">
      <c r="A24" s="4" t="s">
        <v>124</v>
      </c>
      <c r="B24" s="5" t="n">
        <v>50364</v>
      </c>
      <c r="C24" s="5" t="n">
        <v>30242</v>
      </c>
    </row>
    <row r="25" spans="1:3">
      <c r="A25" s="3" t="s">
        <v>125</v>
      </c>
    </row>
    <row r="26" spans="1:3">
      <c r="A26" s="4" t="s">
        <v>126</v>
      </c>
      <c r="B26" s="5" t="n">
        <v>-3896</v>
      </c>
      <c r="C26" s="5" t="n">
        <v>-6007</v>
      </c>
    </row>
    <row r="27" spans="1:3">
      <c r="A27" s="4" t="s">
        <v>127</v>
      </c>
      <c r="B27" s="5" t="n">
        <v>-8039</v>
      </c>
      <c r="C27" s="5" t="n">
        <v>-81256</v>
      </c>
    </row>
    <row r="28" spans="1:3">
      <c r="A28" s="4" t="s">
        <v>128</v>
      </c>
      <c r="C28" s="5" t="n">
        <v>-3384</v>
      </c>
    </row>
    <row r="29" spans="1:3">
      <c r="A29" s="4" t="s">
        <v>129</v>
      </c>
      <c r="B29" s="5" t="n">
        <v>303</v>
      </c>
      <c r="C29" s="5" t="n">
        <v>969</v>
      </c>
    </row>
    <row r="30" spans="1:3">
      <c r="A30" s="4" t="s">
        <v>130</v>
      </c>
      <c r="C30" s="5" t="n">
        <v>-613</v>
      </c>
    </row>
    <row r="31" spans="1:3">
      <c r="A31" s="4" t="s">
        <v>131</v>
      </c>
      <c r="B31" s="5" t="n">
        <v>-11632</v>
      </c>
      <c r="C31" s="5" t="n">
        <v>-90291</v>
      </c>
    </row>
    <row r="32" spans="1:3">
      <c r="A32" s="3" t="s">
        <v>132</v>
      </c>
    </row>
    <row r="33" spans="1:3">
      <c r="A33" s="4" t="s">
        <v>133</v>
      </c>
      <c r="B33" s="5" t="n">
        <v>-137849</v>
      </c>
      <c r="C33" s="5" t="n">
        <v>-76717</v>
      </c>
    </row>
    <row r="34" spans="1:3">
      <c r="A34" s="4" t="s">
        <v>134</v>
      </c>
      <c r="B34" s="5" t="n">
        <v>133596</v>
      </c>
      <c r="C34" s="5" t="n">
        <v>170000</v>
      </c>
    </row>
    <row r="35" spans="1:3">
      <c r="A35" s="4" t="s">
        <v>135</v>
      </c>
      <c r="C35" s="5" t="n">
        <v>-1001</v>
      </c>
    </row>
    <row r="36" spans="1:3">
      <c r="A36" s="4" t="s">
        <v>136</v>
      </c>
      <c r="C36" s="5" t="n">
        <v>-1935</v>
      </c>
    </row>
    <row r="37" spans="1:3">
      <c r="A37" s="4" t="s">
        <v>114</v>
      </c>
      <c r="C37" s="5" t="n">
        <v>211</v>
      </c>
    </row>
    <row r="38" spans="1:3">
      <c r="A38" s="4" t="s">
        <v>137</v>
      </c>
      <c r="B38" s="5" t="n">
        <v>-20000</v>
      </c>
      <c r="C38" s="5" t="n">
        <v>-50000</v>
      </c>
    </row>
    <row r="39" spans="1:3">
      <c r="A39" s="4" t="s">
        <v>138</v>
      </c>
      <c r="B39" s="5" t="n">
        <v>-10301</v>
      </c>
      <c r="C39" s="5" t="n">
        <v>-9382</v>
      </c>
    </row>
    <row r="40" spans="1:3">
      <c r="A40" s="4" t="s">
        <v>139</v>
      </c>
      <c r="B40" s="5" t="n">
        <v>7661</v>
      </c>
      <c r="C40" s="5" t="n">
        <v>6235</v>
      </c>
    </row>
    <row r="41" spans="1:3">
      <c r="A41" s="4" t="s">
        <v>140</v>
      </c>
      <c r="B41" s="5" t="n">
        <v>-26893</v>
      </c>
      <c r="C41" s="5" t="n">
        <v>37411</v>
      </c>
    </row>
    <row r="42" spans="1:3">
      <c r="A42" s="4" t="s">
        <v>141</v>
      </c>
      <c r="B42" s="5" t="n">
        <v>-958</v>
      </c>
      <c r="C42" s="5" t="n">
        <v>979</v>
      </c>
    </row>
    <row r="43" spans="1:3">
      <c r="A43" s="4" t="s">
        <v>142</v>
      </c>
      <c r="B43" s="5" t="n">
        <v>10881</v>
      </c>
      <c r="C43" s="5" t="n">
        <v>-21659</v>
      </c>
    </row>
    <row r="44" spans="1:3">
      <c r="A44" s="4" t="s">
        <v>143</v>
      </c>
      <c r="B44" s="5" t="n">
        <v>160459</v>
      </c>
      <c r="C44" s="5" t="n">
        <v>135326</v>
      </c>
    </row>
    <row r="45" spans="1:3">
      <c r="A45" s="4" t="s">
        <v>144</v>
      </c>
      <c r="B45" s="5" t="n">
        <v>171340</v>
      </c>
      <c r="C45" s="5" t="n">
        <v>113667</v>
      </c>
    </row>
    <row r="46" spans="1:3">
      <c r="A46" s="3" t="s">
        <v>145</v>
      </c>
    </row>
    <row r="47" spans="1:3">
      <c r="A47" s="4" t="s">
        <v>146</v>
      </c>
      <c r="B47" s="5" t="n">
        <v>5970</v>
      </c>
      <c r="C47" s="5" t="n">
        <v>7120</v>
      </c>
    </row>
    <row r="48" spans="1:3">
      <c r="A48" s="4" t="s">
        <v>147</v>
      </c>
      <c r="B48" s="7" t="n">
        <v>32995</v>
      </c>
      <c r="C48" s="7" t="n">
        <v>198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4</v>
      </c>
    </row>
    <row r="3" spans="1:3">
      <c r="A3" s="3" t="s">
        <v>149</v>
      </c>
    </row>
    <row r="4" spans="1:3">
      <c r="A4" s="4" t="s">
        <v>150</v>
      </c>
      <c r="B4" s="9" t="n">
        <v>0.6</v>
      </c>
      <c r="C4" s="9" t="n">
        <v>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7:15:38Z</dcterms:created>
  <dcterms:modified xmlns:dcterms="http://purl.org/dc/terms/" xmlns:xsi="http://www.w3.org/2001/XMLSchema-instance" xsi:type="dcterms:W3CDTF">2017-05-05T17:15:38Z</dcterms:modified>
</cp:coreProperties>
</file>